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RELATED PARTIES" sheetId="9" state="visible" r:id="rId9"/>
    <sheet xmlns:r="http://schemas.openxmlformats.org/officeDocument/2006/relationships" name="FAIR VALUE OF FINANCIAL INSTRUM" sheetId="10" state="visible" r:id="rId10"/>
    <sheet xmlns:r="http://schemas.openxmlformats.org/officeDocument/2006/relationships" name="DUE TO RELATED PARTIES" sheetId="11" state="visible" r:id="rId11"/>
    <sheet xmlns:r="http://schemas.openxmlformats.org/officeDocument/2006/relationships" name="CONVERTIBLE NOTES PAYABLE, RELA" sheetId="12" state="visible" r:id="rId12"/>
    <sheet xmlns:r="http://schemas.openxmlformats.org/officeDocument/2006/relationships" name="COMMITMENTS AND CONTINGENCIES -" sheetId="13" state="visible" r:id="rId13"/>
    <sheet xmlns:r="http://schemas.openxmlformats.org/officeDocument/2006/relationships" name="CHANGES IN 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FAIR VALUE OF FINANCIAL INSTR_2" sheetId="18" state="visible" r:id="rId18"/>
    <sheet xmlns:r="http://schemas.openxmlformats.org/officeDocument/2006/relationships" name="DUE TO RELATED PARTIES (Tables)" sheetId="19" state="visible" r:id="rId19"/>
    <sheet xmlns:r="http://schemas.openxmlformats.org/officeDocument/2006/relationships" name="CONVERTIBLE NOTES PAYABLE, RE_2" sheetId="20" state="visible" r:id="rId20"/>
    <sheet xmlns:r="http://schemas.openxmlformats.org/officeDocument/2006/relationships" name="COMMITMENTS AND CONTINGENCIES (" sheetId="21" state="visible" r:id="rId21"/>
    <sheet xmlns:r="http://schemas.openxmlformats.org/officeDocument/2006/relationships" name="ORGANIZATION, BASIS OF PRESEN_3" sheetId="22" state="visible" r:id="rId22"/>
    <sheet xmlns:r="http://schemas.openxmlformats.org/officeDocument/2006/relationships" name="GOING CONCERN (Details)" sheetId="23" state="visible" r:id="rId23"/>
    <sheet xmlns:r="http://schemas.openxmlformats.org/officeDocument/2006/relationships" name="RELATED PARTIES (Details)" sheetId="24" state="visible" r:id="rId24"/>
    <sheet xmlns:r="http://schemas.openxmlformats.org/officeDocument/2006/relationships" name="FAIR VALUE OF FINANCIAL INSTR_3" sheetId="25" state="visible" r:id="rId25"/>
    <sheet xmlns:r="http://schemas.openxmlformats.org/officeDocument/2006/relationships" name="DUE TO RELATED PARTIES (Details" sheetId="26" state="visible" r:id="rId26"/>
    <sheet xmlns:r="http://schemas.openxmlformats.org/officeDocument/2006/relationships" name="CONVERTIBLE NOTES PAYABLE, RE_3" sheetId="27" state="visible" r:id="rId27"/>
    <sheet xmlns:r="http://schemas.openxmlformats.org/officeDocument/2006/relationships" name="COMMITMENTS AND CONTINGENCIES_2" sheetId="28" state="visible" r:id="rId28"/>
    <sheet xmlns:r="http://schemas.openxmlformats.org/officeDocument/2006/relationships" name="CHANGES IN STOCKHOLDERS' EQUI_2" sheetId="29" state="visible" r:id="rId29"/>
    <sheet xmlns:r="http://schemas.openxmlformats.org/officeDocument/2006/relationships" name="INCOME TAX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295">
  <si>
    <t>Document and Entity Information - shares</t>
  </si>
  <si>
    <t>9 Months Ended</t>
  </si>
  <si>
    <t>Feb. 29, 2020</t>
  </si>
  <si>
    <t>Apr. 07, 2020</t>
  </si>
  <si>
    <t>Document And Entity Information</t>
  </si>
  <si>
    <t>Entity Registrant Name</t>
  </si>
  <si>
    <t>WEWARDS, INC.</t>
  </si>
  <si>
    <t>Entity Central Index Key</t>
  </si>
  <si>
    <t>0001616156</t>
  </si>
  <si>
    <t>Document Type</t>
  </si>
  <si>
    <t>10-Q</t>
  </si>
  <si>
    <t>Document Period End Date</t>
  </si>
  <si>
    <t>Feb. 29,
		2020</t>
  </si>
  <si>
    <t>Amendment Flag</t>
  </si>
  <si>
    <t>false</t>
  </si>
  <si>
    <t>Current Fiscal Year End Date</t>
  </si>
  <si>
    <t>--05-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20</t>
  </si>
  <si>
    <t>Entity Interactive Data Current</t>
  </si>
  <si>
    <t>Yes</t>
  </si>
  <si>
    <t>Entity Incorporation State Code</t>
  </si>
  <si>
    <t>NV</t>
  </si>
  <si>
    <t>Entity File Number</t>
  </si>
  <si>
    <t>000-55957</t>
  </si>
  <si>
    <t>Is Entity's Reporting Status Current?</t>
  </si>
  <si>
    <t>Entity Shell Company</t>
  </si>
  <si>
    <t>CONDENSED BALANCE SHEETS - USD ($)</t>
  </si>
  <si>
    <t>May 31, 2019</t>
  </si>
  <si>
    <t>Current Assets</t>
  </si>
  <si>
    <t>Cash</t>
  </si>
  <si>
    <t>Prepaid expenses</t>
  </si>
  <si>
    <t xml:space="preserve"> </t>
  </si>
  <si>
    <t>Total current assets</t>
  </si>
  <si>
    <t>Right of use asset</t>
  </si>
  <si>
    <t>Total assets</t>
  </si>
  <si>
    <t>Current Liabilities</t>
  </si>
  <si>
    <t>Accounts payable</t>
  </si>
  <si>
    <t>Accounts payable, related party</t>
  </si>
  <si>
    <t>Accrued interest, related parties</t>
  </si>
  <si>
    <t>Current maturities of operating lease obligation</t>
  </si>
  <si>
    <t>Due to related parties</t>
  </si>
  <si>
    <t>Current maturities of convertible notes payable, related party</t>
  </si>
  <si>
    <t>Total current liabilities</t>
  </si>
  <si>
    <t>Long Term Liabilities:</t>
  </si>
  <si>
    <t>Operating lease obligation</t>
  </si>
  <si>
    <t>Convertible notes payable, related party</t>
  </si>
  <si>
    <t>Total liabilities</t>
  </si>
  <si>
    <t>Stockholders' equity (deficit):</t>
  </si>
  <si>
    <t>Preferred stock, $0.001 par value, 50,000,000 shares authorized, no shares issued and outstanding</t>
  </si>
  <si>
    <t>Common stock, $0.001 par value, 500,000,000 shares authorized, 107,483,450 issued and outstanding</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share issued</t>
  </si>
  <si>
    <t>Preferred stock, outstanding</t>
  </si>
  <si>
    <t>Common stock, par value</t>
  </si>
  <si>
    <t>Common stock, shares authorized</t>
  </si>
  <si>
    <t>Common stock, shares issued</t>
  </si>
  <si>
    <t>Common stock, shares outstanding</t>
  </si>
  <si>
    <t>CONDENSED STATEMENTS OF OPERATIONS - USD ($)</t>
  </si>
  <si>
    <t>3 Months Ended</t>
  </si>
  <si>
    <t>Feb. 28, 2019</t>
  </si>
  <si>
    <t>Income Statement [Abstract]</t>
  </si>
  <si>
    <t>Revenue</t>
  </si>
  <si>
    <t>Operating expenses:</t>
  </si>
  <si>
    <t>General and administrative</t>
  </si>
  <si>
    <t>Rent expense, related party</t>
  </si>
  <si>
    <t>Professional fees</t>
  </si>
  <si>
    <t>Total operating expenses</t>
  </si>
  <si>
    <t>Operating loss</t>
  </si>
  <si>
    <t>Other income (expense):</t>
  </si>
  <si>
    <t>Interest expense, related party</t>
  </si>
  <si>
    <t>Interest income</t>
  </si>
  <si>
    <t>Total other income (expense)</t>
  </si>
  <si>
    <t>Net Loss</t>
  </si>
  <si>
    <t>Weighted average number of common shares outstanding - basic and fully diluted</t>
  </si>
  <si>
    <t>Net loss per share - basic and fully diluted</t>
  </si>
  <si>
    <t>CONDENSED STATEMENTS OF CHANGES IN STOCKHOLDERS' EQUITY - USD ($)</t>
  </si>
  <si>
    <t>Preferred Stock [Member]</t>
  </si>
  <si>
    <t>Common Stock [Member]</t>
  </si>
  <si>
    <t>Additional Paid In Capital [Member]</t>
  </si>
  <si>
    <t>Accumulated Deficit [Member]</t>
  </si>
  <si>
    <t>Total</t>
  </si>
  <si>
    <t>Beginning balance at May. 31, 2018</t>
  </si>
  <si>
    <t>Beginning balance, shares at May. 31, 2018</t>
  </si>
  <si>
    <t>Stock issued for conversion of debt</t>
  </si>
  <si>
    <t>Stock issued for conversion of debt, Shares</t>
  </si>
  <si>
    <t>Forgiveness of accrued interest, related party</t>
  </si>
  <si>
    <t>Net loss</t>
  </si>
  <si>
    <t>Ending balance at Feb. 28, 2019</t>
  </si>
  <si>
    <t>Ending balance, shares at Feb. 28, 2019</t>
  </si>
  <si>
    <t>Beginning balance at Nov. 30, 2018</t>
  </si>
  <si>
    <t>Beginning balance, shares at Nov. 30, 2018</t>
  </si>
  <si>
    <t>Beginning balance at May. 31, 2019</t>
  </si>
  <si>
    <t>Beginning balance, shares at May. 31, 2019</t>
  </si>
  <si>
    <t>Ending balance at Feb. 29, 2020</t>
  </si>
  <si>
    <t>Ending balance, shares at Feb. 29, 2020</t>
  </si>
  <si>
    <t>Beginning balance at Nov. 30, 2019</t>
  </si>
  <si>
    <t>Beginning balance, shares at Nov. 30, 2019</t>
  </si>
  <si>
    <t>CONDENSED STATEMENTS OF CASH FLOWS - USD ($)</t>
  </si>
  <si>
    <t>CASH FLOWS FROM OPERATING ACTIVITIES</t>
  </si>
  <si>
    <t>Decrease (increase) in assets:</t>
  </si>
  <si>
    <t>Increase (decrease) in liabilities:</t>
  </si>
  <si>
    <t>Accrued interest, related party</t>
  </si>
  <si>
    <t>Net cash used in operating activities</t>
  </si>
  <si>
    <t>CASH FLOWS FROM INVESTING ACTIVITIES</t>
  </si>
  <si>
    <t>Intangible assets</t>
  </si>
  <si>
    <t>Net cash used in investing activities</t>
  </si>
  <si>
    <t>CASH FLOWS FROM FINANCING ACTIVITIES</t>
  </si>
  <si>
    <t>Proceeds received from a related party</t>
  </si>
  <si>
    <t>Repayment of related party loans</t>
  </si>
  <si>
    <t>Net cash used in financing activities</t>
  </si>
  <si>
    <t>NET CHANGE IN CASH</t>
  </si>
  <si>
    <t>CASH AT BEGINNING OF PERIOD</t>
  </si>
  <si>
    <t>CASH AT END OF PERIOD</t>
  </si>
  <si>
    <t>SUPPLEMENTAL INFORMATION:</t>
  </si>
  <si>
    <t>Interest paid</t>
  </si>
  <si>
    <t>Income taxes paid</t>
  </si>
  <si>
    <t>NON-CASH INVESTING AND FINANCING ACTIVITIES:</t>
  </si>
  <si>
    <t>Related party debt converted to common stock</t>
  </si>
  <si>
    <t>Forgiveness of accrued interest, related party contributed to capital</t>
  </si>
  <si>
    <t>ORGANIZATION, BASIS OF PRESENTATION AND SIGNIFICANT ACCOUNTING POLICIES</t>
  </si>
  <si>
    <t>Accounting Policies [Abstract]</t>
  </si>
  <si>
    <t>NOTE 1  ORGANIZATION, BASIS OF PRESENTATION AND SIGNIFICANT ACCOUNTING POLICIES Organization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6,000,000) shares of common stock of the Company (the Shares) owned by the Seller, constituting approximately 73.8% of the Companys 8,130,000 issued and outstanding common shares at such time, for $340,000. In October 2015, the Purchaser sold the 6,000,000 Shares to Mr. Lei Pei, an affiliate of the Purchaser, in consideration of Mr. Peis agreement to serve as our director and CEO. The Company has developed and is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The Company intends to generate revenue by licensing white-label versions of the Platform to third parties. However, to date, no such license agreement has been entered into, and the Company has not generated any revenu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19. The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3,999,199 and $4,258,497 in excess of FDIC insured limits at February 29, 2020 and May 31, 2019, respectively. The Company has not experienced any losses in such accounts. Reclassifications In the current period, the Company separately classified professional fees from general and administrative expenses in the Condensed Statement of Operations. For comparative purposes, amounts in the prior period have been reclassified to conform to the current period presentation. These reclassifications had no effect on previously reported results of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Adopted Accounting Standards In February 2016, the FASB issued ASU 2016-02, Leases (Topic 842) No other new accounting pronouncements, issued or effective during the period ended February 29, 2020, have had or are expected to have a significant impact on the Companys financial statements.</t>
  </si>
  <si>
    <t>GOING CONCERN</t>
  </si>
  <si>
    <t>Loan commitment</t>
  </si>
  <si>
    <t xml:space="preserve">NOTE 2  GOING CONCERN The accompanying financial statements have been prepared on a going concern basis, which contemplates the realization of assets and the satisfaction of liabilities in the normal course of business. Although the Company currently has $4,249,099 of cash as of February 29, 2020, it also has total liabilities of $12,547,998, has not generated any revenues since inception, and has an accumulated deficit of $13,011,053. These conditions, among others, raise substantial doubt about the Companys ability to continue as a going concern. The accompanying financial statements do not include any adjustments that might be necessary if the Company is unable to continue as a going concern. Management anticipates that the Company will be dependent, for the near future, on additional investment capital to fund operating expenses until its operations begin to generate revenue. </t>
  </si>
  <si>
    <t>RELATED PARTIES</t>
  </si>
  <si>
    <t>Related Party Transactions [Abstract]</t>
  </si>
  <si>
    <t>NOTE 3  RELATED PARTIES Accounts Payable, Related Party The Company owed United Power, Inc. (United Power) As disclosed in Note 7, below, the Company subleases office space from United Power, an affiliate of the Company by reason of common ownership with Lei Pei, the Companys sole officer and director and majority shareholder, at a base monthly rent of $15,000. The building is owned by Future Property Limited (Future), another affiliate of the Company due to common ownership.</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February 29, 2020 and May 31, 2019, respectively: Fair Value Measurements at February 29, 2020 Level 1 Level 2 Level 3 Assets Cash $ 4,249,099 $  $  Total assets 4,249,099   Liabilities Due to related parties  225,272  Convertible notes payable, related party   10,500,000 Total liabilities  225,272 10,500,000 $ 4,249,099 $ (225,272 ) $ (10,500,000 ) Fair Value Measurements at May 31, 2019 Level 1 Level 2 Level 3 Assets Cash $ 4,508,397 $  $  Total assets 4,508,397   Liabilities Due to related parties  225,272  Convertible notes payable, related party   10,500,000 Total liabilities  225,272 10,500,000 $ 4,508,397 $ (225,272 ) $ (10,500,000 ) The fair values of our related party debts are deemed to approximate book value, and are considered Level 2 inputs as defined by ASC Topic 820-10-35. There were no transfers of financial assets or liabilities between Level 1, Level 2 and Level 3 inputs for the period ended February 29, 2020 or the year ended May 31, 2019.</t>
  </si>
  <si>
    <t>DUE TO RELATED PARTIES</t>
  </si>
  <si>
    <t>NOTE 5  DUE TO RELATED PARTIES Due to related parties consists of the following at February 29, 2020 and May 31, 2019, respectively: February 29, May 31, 2020 2019 Over various dates from December 7, 2015 through February 2, 2016, the Company borrowed funds from EDG Development, a company owned by Mr. Pei. All funds expended to date have been used for professional fees, and for other general operating purposes. The loans are unsecured, non-interest bearing and due on demand. The Company accrues imputed interest at 5% per annum on these advances. As of February 29, 2020, the accrued interest reflects $9,729 of imputed interest on these loans. $ 70,740 $ 70,740 On February 22, 2017, the Company borrowed $45,165 from F&amp;L Galaxy, Inc., a company owned by Mr. Pei. All funds expended to date have been used for software development purposes. The loans are unsecured, non-interest bearing and due on demand. The Company accrues imputed interest at 5% per annum on these advances. As of February 29, 2020, the accrued interest reflects $1,730 of imputed interest on these loans. 12,582 12,582 Over various dates from June 24, 2015 through August 8, 2018, the Company borrowed funds from the Companys CEO, Mr. Pei. All funds expended to date have been used for professional fees, and for other general operating purposes. The loans are unsecured, non-interest bearing and due on demand. The Company accrues imputed interest at 5% per annum on these advances. As of February 29, 2020, the accrued interest reflects $15,239 of imputed interest on these loans. 141,950 141,950 Due to related parties $ 225,272 $ 225,272</t>
  </si>
  <si>
    <t>CONVERTIBLE NOTES PAYABLE, RELATED PARTY</t>
  </si>
  <si>
    <t>Debt Disclosure [Abstract]</t>
  </si>
  <si>
    <t xml:space="preserve">NOTE 6  CONVERTIBLE NOTES PAYABLE, RELATED PARTY Convertible notes payable, related party consists of the following at February 29, 2020 and May 31, 2019, respectively: February 29, May 31, 2020 2019 On February 26, 2017, Sky Rover Holdings, Ltd (Sky Rover), which is owned and controlled by Mr. Pei, agreed to loan up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February 29, 2020, there is $376,454 of accrued interest due on this loan. $ 2,500,000 $ 2,500,000 On November 20, 2017, Sky Rover loaned an additional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February 29, 2020, there is $910,685 of accrued interest on this loan. 8,000,000 8,000,000 Total convertible notes payable, related party 10,500,000 10,500,000 Less: current portion 10,500,000  Convertible notes payable, related party, less current portion $  $ 10,500,000 If Sky Rover converts the remaining $10,500,000 in principal of the Convertible Notes at the present conversion price of $0.08 per share into 131,250,000 shares, those shares, plus the approximate 101,353,450 shares Mr. Pei currently owns, would give him beneficial ownership of 232,603,450 shares of the Companys 238,733,450 then-issued and outstanding shares (assuming that no other shares are issued prior to conversion), which would approximate 97.4% of the then-outstanding shares. The Company recognized interest expense for the nine months ended February 29, 2020 and February 28, 2019, respectively, as follows: February 29, February 28, 2020 2019 Interest on due to related parties $ 7,604 $ 8,093 Interest on convertible notes, related party 394,110 414,922 Total interest expense $ 401,714 $ 423,015 </t>
  </si>
  <si>
    <t>COMMITMENTS AND CONTINGENCIES - LEASE</t>
  </si>
  <si>
    <t>Commitments and Contingencies Disclosure [Abstract]</t>
  </si>
  <si>
    <t>NOTE 7  COMMITMENTS AND CONTINGENCIES - LEASE On March 1, 2018, the Company began occupying its current corporate headquarters at 2960 West Sahara Avenue, Las Vegas, NV 89102. The Company signed a five-year sublease with United Power, an affiliate of the Company by reason of common ownership with Lei Pei, the Companys sole officer and director and majority shareholder, at a base monthly rent of $15,000, plus a possible increase of up to 3% each year based on increases, if any, of the Consumer Price Index. The building is owned by Future Property Limited, another affiliate of the Company due to common ownership. Future entered into a lease with United Power, and the Company then sublet the space from United Power. The Company is occupying the space for executive and administrative offices. Rent expense for the three and nine months ended was $45,000 and $48,479, and $135,000 and $138,479, respectively. The components of lease expense were as follows: For the Nine Months Ended February 29, 2020 Operating lease cost: Amortization of assets $ 102,822 Interest on lease liabilities 32,178 Total operating lease cost $ 135,000 Supplemental balance sheet information related to leases was as follows: February 29, 2020 Operating lease: Operating lease assets $ 478,677 Current portion of operating lease obligation $ 147,019 Noncurrent operating lease obligation 331,658 Total operating lease obligation $ 478,677 Weighted average remaining lease term: Operating leases 3.0 years Weighted average discount rate: Operating lease 8.00 % Supplemental cash flow and other information related to operating leases was as follows: For the Nine Months Ended February 29, 2020 Cash paid for amounts included in the measurement of lease liabilities: Operating cash flows used for operating leases $ 135,000 Future minimum annual lease payments required under the operating lease and the present value of the net minimum lease payments are as follows at February 29, 2020 : For the Fiscal Year Minimum Lease Ended May 31: Commitments 2020 * $ 45,000 2021 180,000 2022 180,000 2023 135,000 Total payments $ 540,000 Amount representing interest $ (61,323 ) Lease obligation, net 478,677 Less current portion (147,019 ) Lease obligation  long term $ 331,658  * Liability pertains to the remaining three-month period from March 1, 2020 through May 31, 2020.</t>
  </si>
  <si>
    <t>CHANGES IN STOCKHOLDERS' EQUITY</t>
  </si>
  <si>
    <t>Equity [Abstract]</t>
  </si>
  <si>
    <t>NOTE 8  CHANGES IN STOCKHOLDERS EQUITY Preferred Stock The Company has authorized preferred stock of 50,000,000 shares, par value $0.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 Common Stock The Company has 500,000,000 authorized shares of $0.001 par value Common Stock, and had 107,483,450 shares issued and outstanding as of February 29, 2020.</t>
  </si>
  <si>
    <t>INCOME TAX</t>
  </si>
  <si>
    <t>Income Tax Disclosure [Abstract]</t>
  </si>
  <si>
    <t>NOTE 9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February 29, 2020 and the year ended May 31, 2019, the Company incurred a net operating loss and, accordingly, no provision for income taxes has been recorded. In addition, no benefit for income taxes has been recorded due to the uncertainty of the realization of any tax assets. At February 29, 2020, the Company had approximately $6,180,000 of federal net operating losses. The net operating loss carry forwards, if not utilized, will begin to expire in 2034.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both February 29, 2020 and May 31, 2019. In accordance with FASB ASC 740, the Company has evaluated its tax positions and determined there are no uncertain tax positions.</t>
  </si>
  <si>
    <t>SUBSEQUENT EVENTS</t>
  </si>
  <si>
    <t>Subsequent Events [Abstract]</t>
  </si>
  <si>
    <t>NOTE 10  SUBSEQUENT EVENTS On April 2, 2020, the Company purchased intellectual property rights (IP) from United Power, a Nevada Corporation under common ownership with Lei Pei, the Companys sole officer and director and majority shareholder, for cash consideration of $179,300, based o The IP consists of technology and related The game will allow players around the world to interact with each other online. Players travel (move) through different parts of a city, earning profit by investing in properties, charging rent, acquiring bonus assets, and selling their properties to other players for in-game currency. A player will be able to progress to higher levels of cities at any time. The players goal in Megopoly is to earn Megopoly Coins by investing in properties and collecting rent from other players. Players can keep playing the game using their Megopoly Coins for the opportunity to earn more coins, or they can exchange those coins for Bitcoins based on real-time market exchange rates. Megopoly will be playable at any time through a web browser on a PC, tablet or smart phone, initially in Chinese, and in English in the near future. The game has been designed for players of all skill levels.</t>
  </si>
  <si>
    <t>ORGANIZATION, BASIS OF PRESENTATION AND 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accounting principles generally accepted in the United States of America (GAAP) and do not contain certain information included in the Companys Annual Report on Form 10-K for the fiscal year ended May 31, 2019. The interim Condensed Financial Statements should be read in conjunction with that Annual Report on Form 10-K. Results for the interim periods presented are not necessarily indicative of the results that might be expected for the entire fiscal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ncentrations of Credit Risk</t>
  </si>
  <si>
    <t>Concentrations of Credit Risk The Company maintains our cash in bank deposit accounts, the balances of which at times may exceed federally insured limits. Accounts are guaranteed by the Federal Deposit Insurance Corporation (FDIC) up to $250,000 under current regulations. The Company had approximately $3,999,199 and $4,258,497 in excess of FDIC insured limits at February 29, 2020 and May 31, 2019, respectively. The Company has not experienced any losses in such accounts.</t>
  </si>
  <si>
    <t>Reclassifications</t>
  </si>
  <si>
    <t>Reclassifications In the current period, the Company separately classified professional fees from general and administrative expenses in the Condensed Statement of Operations. For comparative purposes, amounts in the prior period have been reclassified to conform to the current period presentation. These reclassifications had no effect on previously reported results of operations.</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si>
  <si>
    <t>Software Development costs</t>
  </si>
  <si>
    <t>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t>
  </si>
  <si>
    <t>Impairment of Intangible Assets</t>
  </si>
  <si>
    <t>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Basic and Diluted Loss Per Share</t>
  </si>
  <si>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ly Adopted Accounting Standards</t>
  </si>
  <si>
    <t>Recently Adopted Accounting Standards In February 2016, the FASB issued ASU 2016-02, Leases (Topic 842) No other new accounting pronouncements, issued or effective during the period ended February 29, 2020, have had or are expected to have a significant impact on the Companys financial statements.</t>
  </si>
  <si>
    <t>FAIR VALUE OF FINANCIAL INSTRUMENTS (Tables)</t>
  </si>
  <si>
    <t>Valuation of Financial Instruments</t>
  </si>
  <si>
    <t>The following schedule summarizes the valuation of financial instruments at fair value on a recurring basis in the balance sheets as of February 29, 2020 and May 31, 2019, respectively: Fair Value Measurements at February 29, 2020 Level 1 Level 2 Level 3 Assets Cash $ 4,249,099 $  $  Total assets 4,249,099   Liabilities Due to related parties  225,272  Convertible notes payable, related party   10,500,000 Total liabilities  225,272 10,500,000 $ 4,249,099 $ (225,272 ) $ (10,500,000 ) Fair Value Measurements at May 31, 2019 Level 1 Level 2 Level 3 Assets Cash $ 4,508,397 $  $  Total assets 4,508,397   Liabilities Due to related parties  225,272  Convertible notes payable, related party   10,500,000 Total liabilities  225,272 10,500,000 $ 4,508,397 $ (225,272 ) $ (10,500,000 )</t>
  </si>
  <si>
    <t>DUE TO RELATED PARTIES (Tables)</t>
  </si>
  <si>
    <t>Due to Related Parties</t>
  </si>
  <si>
    <t>Due to related parties consists of the following at February 29, 2020 and May 31, 2019, respectively: February 29, May 31, 2020 2019 Over various dates from December 7, 2015 through February 2, 2016, the Company borrowed funds from EDG Development, a company owned by Mr. Pei. All funds expended to date have been used for professional fees, and for other general operating purposes. The loans are unsecured, non-interest bearing and due on demand. The Company accrues imputed interest at 5% per annum on these advances. As of February 29, 2020, the accrued interest reflects $9,729 of imputed interest on these loans. $ 70,740 $ 70,740 On February 22, 2017, the Company borrowed $45,165 from F&amp;L Galaxy, Inc., a company owned by Mr. Pei. All funds expended to date have been used for software development purposes. The loans are unsecured, non-interest bearing and due on demand. The Company accrues imputed interest at 5% per annum on these advances. As of February 29, 2020, the accrued interest reflects $1,730 of imputed interest on these loans. 12,582 12,582 Over various dates from June 24, 2015 through August 8, 2018, the Company borrowed funds from the Companys CEO, Mr. Pei. All funds expended to date have been used for professional fees, and for other general operating purposes. The loans are unsecured, non-interest bearing and due on demand. The Company accrues imputed interest at 5% per annum on these advances. As of February 29, 2020, the accrued interest reflects $15,239 of imputed interest on these loans. 141,950 141,950 Due to related parties $ 225,272 $ 225,272</t>
  </si>
  <si>
    <t>CONVERTIBLE NOTES PAYABLE, RELATED PARTY (Tables)</t>
  </si>
  <si>
    <t>Convertible Notes Payable, Related Party</t>
  </si>
  <si>
    <t xml:space="preserve">Convertible notes payable, related party consists of the following at February 29, 2020 and May 31, 2019, respectively: February 29, May 31, 2020 2019 On February 26, 2017, Sky Rover Holdings, Ltd (Sky Rover), which is owned and controlled by Mr. Pei, agreed to loan up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February 29, 2020, there is $376,454 of accrued interest due on this loan. $ 2,500,000 $ 2,500,000 On November 20, 2017, Sky Rover loaned an additional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February 29, 2020, there is $910,685 of accrued interest on this loan. 8,000,000 8,000,000 Total convertible notes payable, related party 10,500,000 10,500,000 Less: current portion 10,500,000  Convertible notes payable, related party, less current portion $  $ 10,500,000 </t>
  </si>
  <si>
    <t>Interest expense</t>
  </si>
  <si>
    <t>The Company recognized interest expense for the nine months ended February 29, 2020 and February 28, 2019, respectively, as follows: February 29, February 28, 2020 2019 Interest on due to related parties $ 7,604 $ 8,093 Interest on convertible notes, related party 394,110 414,922 Total interest expense $ 401,714 $ 423,015</t>
  </si>
  <si>
    <t>COMMITMENTS AND CONTINGENCIES (Tables)</t>
  </si>
  <si>
    <t>Lease Components</t>
  </si>
  <si>
    <t xml:space="preserve">The components of lease expense were as follows: For the Nine Months Ended February 29, 2020 Operating lease cost: Amortization of assets $ 102,822 Interest on lease liabilities 32,178 Total operating lease cost $ 135,000 </t>
  </si>
  <si>
    <t>Supplemental balance sheet information</t>
  </si>
  <si>
    <t>Supplemental balance sheet information related to leases was as follows: February 29, 2020 Operating lease: Operating lease assets $ 478,677 Current portion of operating lease obligation $ 147,019 Noncurrent operating lease obligation 331,658 Total operating lease obligation $ 478,677 Weighted average remaining lease term: Operating leases 3.0 years Weighted average discount rate: Operating lease 8.00 %</t>
  </si>
  <si>
    <t>Supplemental cash flow and other information related to operating leases</t>
  </si>
  <si>
    <t>Supplemental cash flow and other information related to operating leases was as follows: For the Nine Months Ended February 29, 2020 Cash paid for amounts included in the measurement of lease liabilities: Operating cash flows used for operating leases $ 135,000</t>
  </si>
  <si>
    <t>Minimum Future Lease Payments</t>
  </si>
  <si>
    <t>Future minimum annual lease payments required under the operating lease and the present value of the net minimum lease payments are as follows at February 29, 2020 : For the Fiscal Year Minimum Lease Ended May 31: Commitments 2020 * $ 45,000 2021 180,000 2022 180,000 2023 135,000 Total payments $ 540,000 Amount representing interest $ (61,323 ) Lease obligation, net 478,677 Less current portion (147,019 ) Lease obligation  long term $ 331,658  * Liability pertains to the remaining three-month period from March 1, 2020 through May 31, 2020.</t>
  </si>
  <si>
    <t>ORGANIZATION, BASIS OF PRESENTATION AND SIGNIFICANT ACCOUNTING POLICIES (Details) - USD ($)</t>
  </si>
  <si>
    <t>1 Months Ended</t>
  </si>
  <si>
    <t>Apr. 30, 2015</t>
  </si>
  <si>
    <t>Apr. 26, 2015</t>
  </si>
  <si>
    <t>Organization, Consolidation and Presentation of Financial Statements [Abstract]</t>
  </si>
  <si>
    <t>Number of common shares sold through stock purchase agreement</t>
  </si>
  <si>
    <t>Percentage of issued and outstanding stock sold through stock purchase agreement</t>
  </si>
  <si>
    <t>73.80%</t>
  </si>
  <si>
    <t>Proceeds from issuance of common stock</t>
  </si>
  <si>
    <t>Cash in excess of FDIC insured limits</t>
  </si>
  <si>
    <t>GOING CONCERN (Details) - USD ($)</t>
  </si>
  <si>
    <t>May 31, 2018</t>
  </si>
  <si>
    <t>Total Liabilities</t>
  </si>
  <si>
    <t>RELATED PARTIES (Details) - USD ($)</t>
  </si>
  <si>
    <t>Monthly base rent</t>
  </si>
  <si>
    <t>FAIR VALUE OF FINANCIAL INSTRUMENTS (Details) - USD ($)</t>
  </si>
  <si>
    <t>Level 1 [Member]</t>
  </si>
  <si>
    <t>Level 2 [Member]</t>
  </si>
  <si>
    <t>Level 3 [Member]</t>
  </si>
  <si>
    <t>DUE TO RELATED PARTIES (Details) - USD ($)</t>
  </si>
  <si>
    <t>Related Party Transaction [Line Items]</t>
  </si>
  <si>
    <t>Due to a related party</t>
  </si>
  <si>
    <t>Accrued interest</t>
  </si>
  <si>
    <t>CEO [Member]</t>
  </si>
  <si>
    <t>Interest rate</t>
  </si>
  <si>
    <t>5.00%</t>
  </si>
  <si>
    <t>CEO [Member] | EDG Development [Member]</t>
  </si>
  <si>
    <t>CEO [Member] | F&amp;L Galaxy, Inc. [Member]</t>
  </si>
  <si>
    <t>CONVERTIBLE NOTES PAYABLE, RELATED PARTY (Details) - USD ($)</t>
  </si>
  <si>
    <t>Jun. 26, 2018</t>
  </si>
  <si>
    <t>Nov. 20, 2017</t>
  </si>
  <si>
    <t>Feb. 28, 2017</t>
  </si>
  <si>
    <t>Feb. 26, 2017</t>
  </si>
  <si>
    <t>Proceeds from a related party</t>
  </si>
  <si>
    <t>Convertible Notes Payable - Related Party</t>
  </si>
  <si>
    <t>Interest on due to related parties</t>
  </si>
  <si>
    <t>Interest on convertible notes, related party</t>
  </si>
  <si>
    <t>Repayment of related party loan</t>
  </si>
  <si>
    <t>Sky Rover Holdings, Ltd. [Member]</t>
  </si>
  <si>
    <t>Accrued and upaid interest waived</t>
  </si>
  <si>
    <t>Shares issued in conversion</t>
  </si>
  <si>
    <t>Sky Rover Holdings, Ltd. [Member] | Convertible promissory note [Member]</t>
  </si>
  <si>
    <t>Shares of restricted stock issued if convertible debt is converted</t>
  </si>
  <si>
    <t>Current number of shares owned</t>
  </si>
  <si>
    <t>Number of shares owned if debt converted</t>
  </si>
  <si>
    <t>Number of shares outstanding if debt converted</t>
  </si>
  <si>
    <t>Percentage of shares owned if debt converted</t>
  </si>
  <si>
    <t>97.40%</t>
  </si>
  <si>
    <t>CEO [Member] | Sky Rover Holdings, Ltd. [Member] | Maximum [Member]</t>
  </si>
  <si>
    <t>CEO [Member] | Sky Rover Holdings, Ltd. Transaction Three [Member]</t>
  </si>
  <si>
    <t>Maturity date</t>
  </si>
  <si>
    <t>Feb. 26,
		2020</t>
  </si>
  <si>
    <t>Conversion price</t>
  </si>
  <si>
    <t>CEO [Member] | Sky Rover Holdings, Ltd. [Member]</t>
  </si>
  <si>
    <t>Nov. 20,
		2020</t>
  </si>
  <si>
    <t>COMMITMENTS AND CONTINGENCIES - LEASE (Details) - USD ($)</t>
  </si>
  <si>
    <t>Operating lease assets</t>
  </si>
  <si>
    <t>Rent expense</t>
  </si>
  <si>
    <t>Lease amortization</t>
  </si>
  <si>
    <t>Lease interest expense</t>
  </si>
  <si>
    <t>Weighted average remaining lease term</t>
  </si>
  <si>
    <t>3 years</t>
  </si>
  <si>
    <t>Discount rate</t>
  </si>
  <si>
    <t>8.00%</t>
  </si>
  <si>
    <t>[1]</t>
  </si>
  <si>
    <t>2021</t>
  </si>
  <si>
    <t>2022</t>
  </si>
  <si>
    <t>2023</t>
  </si>
  <si>
    <t>Amount representing interest</t>
  </si>
  <si>
    <t>Lease obligation, net</t>
  </si>
  <si>
    <t>Less current portion</t>
  </si>
  <si>
    <t>Lease obligation - long term</t>
  </si>
  <si>
    <t>Maximum possible rent increase per year, percentage</t>
  </si>
  <si>
    <t>3.00%</t>
  </si>
  <si>
    <t>Cash paid under operating lease</t>
  </si>
  <si>
    <t>Liability pertains to the remaining three-month period from March 1, 2020 through May 31, 2020.</t>
  </si>
  <si>
    <t>CHANGES IN STOCKHOLDERS' EQUITY (Details) - $ / shares</t>
  </si>
  <si>
    <t>INCOME TAX (Details)</t>
  </si>
  <si>
    <t>Feb. 29, 2020USD ($)</t>
  </si>
  <si>
    <t>federal net operating losses</t>
  </si>
  <si>
    <t>Expiration date</t>
  </si>
  <si>
    <t>Dec. 31,
		2034</t>
  </si>
  <si>
    <t>SUBSEQUENT EVENTS (Details) - USD ($)</t>
  </si>
  <si>
    <t>Apr. 02, 2020</t>
  </si>
  <si>
    <t>Purchased intangible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07483450</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28</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v>
      </c>
      <c r="B1" s="2" t="s">
        <v>2</v>
      </c>
      <c r="C1" s="2" t="s">
        <v>36</v>
      </c>
    </row>
    <row r="2" spans="1:3">
      <c r="A2" s="3" t="s">
        <v>37</v>
      </c>
    </row>
    <row r="3" spans="1:3">
      <c r="A3" s="4" t="s">
        <v>38</v>
      </c>
      <c r="B3" s="6" t="n">
        <v>4249099</v>
      </c>
      <c r="C3" s="6" t="n">
        <v>4508397</v>
      </c>
    </row>
    <row r="4" spans="1:3">
      <c r="A4" s="4" t="s">
        <v>39</v>
      </c>
      <c r="B4" s="4" t="s">
        <v>40</v>
      </c>
      <c r="C4" s="5" t="n">
        <v>25000</v>
      </c>
    </row>
    <row r="5" spans="1:3">
      <c r="A5" s="4" t="s">
        <v>41</v>
      </c>
      <c r="B5" s="5" t="n">
        <v>4249099</v>
      </c>
      <c r="C5" s="5" t="n">
        <v>4533397</v>
      </c>
    </row>
    <row r="6" spans="1:3">
      <c r="A6" s="4" t="s">
        <v>42</v>
      </c>
      <c r="B6" s="5" t="n">
        <v>478677</v>
      </c>
      <c r="C6" s="5" t="n">
        <v>540433</v>
      </c>
    </row>
    <row r="7" spans="1:3">
      <c r="A7" s="4" t="s">
        <v>43</v>
      </c>
      <c r="B7" s="5" t="n">
        <v>4727776</v>
      </c>
      <c r="C7" s="5" t="n">
        <v>5073830</v>
      </c>
    </row>
    <row r="8" spans="1:3">
      <c r="A8" s="3" t="s">
        <v>44</v>
      </c>
    </row>
    <row r="9" spans="1:3">
      <c r="A9" s="4" t="s">
        <v>45</v>
      </c>
      <c r="B9" s="5" t="n">
        <v>200</v>
      </c>
      <c r="C9" s="5" t="n">
        <v>329</v>
      </c>
    </row>
    <row r="10" spans="1:3">
      <c r="A10" s="4" t="s">
        <v>46</v>
      </c>
      <c r="B10" s="5" t="n">
        <v>30012</v>
      </c>
      <c r="C10" s="4" t="s">
        <v>40</v>
      </c>
    </row>
    <row r="11" spans="1:3">
      <c r="A11" s="4" t="s">
        <v>47</v>
      </c>
      <c r="B11" s="5" t="n">
        <v>1313837</v>
      </c>
      <c r="C11" s="5" t="n">
        <v>912123</v>
      </c>
    </row>
    <row r="12" spans="1:3">
      <c r="A12" s="4" t="s">
        <v>48</v>
      </c>
      <c r="B12" s="5" t="n">
        <v>147019</v>
      </c>
      <c r="C12" s="5" t="n">
        <v>128705</v>
      </c>
    </row>
    <row r="13" spans="1:3">
      <c r="A13" s="4" t="s">
        <v>49</v>
      </c>
      <c r="B13" s="5" t="n">
        <v>225272</v>
      </c>
      <c r="C13" s="5" t="n">
        <v>225272</v>
      </c>
    </row>
    <row r="14" spans="1:3">
      <c r="A14" s="4" t="s">
        <v>50</v>
      </c>
      <c r="B14" s="5" t="n">
        <v>10500000</v>
      </c>
      <c r="C14" s="4" t="s">
        <v>40</v>
      </c>
    </row>
    <row r="15" spans="1:3">
      <c r="A15" s="4" t="s">
        <v>51</v>
      </c>
      <c r="B15" s="5" t="n">
        <v>12216340</v>
      </c>
      <c r="C15" s="5" t="n">
        <v>1266429</v>
      </c>
    </row>
    <row r="16" spans="1:3">
      <c r="A16" s="3" t="s">
        <v>52</v>
      </c>
    </row>
    <row r="17" spans="1:3">
      <c r="A17" s="4" t="s">
        <v>53</v>
      </c>
      <c r="B17" s="5" t="n">
        <v>331658</v>
      </c>
      <c r="C17" s="5" t="n">
        <v>411729</v>
      </c>
    </row>
    <row r="18" spans="1:3">
      <c r="A18" s="4" t="s">
        <v>54</v>
      </c>
      <c r="B18" s="4" t="s">
        <v>40</v>
      </c>
      <c r="C18" s="5" t="n">
        <v>10500000</v>
      </c>
    </row>
    <row r="19" spans="1:3">
      <c r="A19" s="4" t="s">
        <v>55</v>
      </c>
      <c r="B19" s="5" t="n">
        <v>12547998</v>
      </c>
      <c r="C19" s="5" t="n">
        <v>12178158</v>
      </c>
    </row>
    <row r="20" spans="1:3">
      <c r="A20" s="3" t="s">
        <v>56</v>
      </c>
    </row>
    <row r="21" spans="1:3">
      <c r="A21" s="4" t="s">
        <v>57</v>
      </c>
      <c r="B21" s="4" t="s">
        <v>40</v>
      </c>
      <c r="C21" s="4" t="s">
        <v>40</v>
      </c>
    </row>
    <row r="22" spans="1:3">
      <c r="A22" s="4" t="s">
        <v>58</v>
      </c>
      <c r="B22" s="5" t="n">
        <v>107483</v>
      </c>
      <c r="C22" s="5" t="n">
        <v>107483</v>
      </c>
    </row>
    <row r="23" spans="1:3">
      <c r="A23" s="4" t="s">
        <v>59</v>
      </c>
      <c r="B23" s="5" t="n">
        <v>5083348</v>
      </c>
      <c r="C23" s="5" t="n">
        <v>5083348</v>
      </c>
    </row>
    <row r="24" spans="1:3">
      <c r="A24" s="4" t="s">
        <v>60</v>
      </c>
      <c r="B24" s="5" t="n">
        <v>-13011053</v>
      </c>
      <c r="C24" s="5" t="n">
        <v>-12295159</v>
      </c>
    </row>
    <row r="25" spans="1:3">
      <c r="A25" s="4" t="s">
        <v>61</v>
      </c>
      <c r="B25" s="5" t="n">
        <v>-7820222</v>
      </c>
      <c r="C25" s="5" t="n">
        <v>-7104328</v>
      </c>
    </row>
    <row r="26" spans="1:3">
      <c r="A26" s="4" t="s">
        <v>62</v>
      </c>
      <c r="B26" s="6" t="n">
        <v>4727776</v>
      </c>
      <c r="C26" s="6" t="n">
        <v>5073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209</v>
      </c>
      <c r="B1" s="2" t="s">
        <v>210</v>
      </c>
    </row>
    <row r="2" spans="1:5">
      <c r="B2" s="2" t="s">
        <v>211</v>
      </c>
      <c r="C2" s="2" t="s">
        <v>2</v>
      </c>
      <c r="D2" s="2" t="s">
        <v>36</v>
      </c>
      <c r="E2" s="2" t="s">
        <v>212</v>
      </c>
    </row>
    <row r="3" spans="1:5">
      <c r="A3" s="3" t="s">
        <v>213</v>
      </c>
    </row>
    <row r="4" spans="1:5">
      <c r="A4" s="4" t="s">
        <v>214</v>
      </c>
      <c r="E4" s="5" t="n">
        <v>6000000</v>
      </c>
    </row>
    <row r="5" spans="1:5">
      <c r="A5" s="4" t="s">
        <v>215</v>
      </c>
      <c r="E5" s="4" t="s">
        <v>216</v>
      </c>
    </row>
    <row r="6" spans="1:5">
      <c r="A6" s="4" t="s">
        <v>71</v>
      </c>
      <c r="C6" s="5" t="n">
        <v>107483450</v>
      </c>
      <c r="D6" s="5" t="n">
        <v>107483450</v>
      </c>
      <c r="E6" s="5" t="n">
        <v>8130000</v>
      </c>
    </row>
    <row r="7" spans="1:5">
      <c r="A7" s="4" t="s">
        <v>72</v>
      </c>
      <c r="C7" s="5" t="n">
        <v>107483450</v>
      </c>
      <c r="D7" s="5" t="n">
        <v>107483450</v>
      </c>
      <c r="E7" s="5" t="n">
        <v>8130000</v>
      </c>
    </row>
    <row r="8" spans="1:5">
      <c r="A8" s="4" t="s">
        <v>217</v>
      </c>
      <c r="B8" s="6" t="n">
        <v>340000</v>
      </c>
    </row>
    <row r="9" spans="1:5">
      <c r="A9" s="4" t="s">
        <v>218</v>
      </c>
      <c r="C9" s="6" t="n">
        <v>3999199</v>
      </c>
      <c r="D9" s="6" t="n">
        <v>42584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4"/>
    <col customWidth="1" max="3" min="3" width="13"/>
    <col customWidth="1" max="4" min="4" width="14"/>
    <col customWidth="1" max="5" min="5" width="13"/>
  </cols>
  <sheetData>
    <row r="1" spans="1:5">
      <c r="A1" s="1" t="s">
        <v>219</v>
      </c>
      <c r="B1" s="2" t="s">
        <v>2</v>
      </c>
      <c r="C1" s="2" t="s">
        <v>36</v>
      </c>
      <c r="D1" s="2" t="s">
        <v>75</v>
      </c>
      <c r="E1" s="2" t="s">
        <v>220</v>
      </c>
    </row>
    <row r="2" spans="1:5">
      <c r="A2" s="3" t="s">
        <v>139</v>
      </c>
    </row>
    <row r="3" spans="1:5">
      <c r="A3" s="4" t="s">
        <v>38</v>
      </c>
      <c r="B3" s="6" t="n">
        <v>4249099</v>
      </c>
      <c r="C3" s="6" t="n">
        <v>4508397</v>
      </c>
      <c r="D3" s="6" t="n">
        <v>4634639</v>
      </c>
      <c r="E3" s="6" t="n">
        <v>10794298</v>
      </c>
    </row>
    <row r="4" spans="1:5">
      <c r="A4" s="4" t="s">
        <v>221</v>
      </c>
      <c r="B4" s="5" t="n">
        <v>12547998</v>
      </c>
      <c r="C4" s="5" t="n">
        <v>12178158</v>
      </c>
    </row>
    <row r="5" spans="1:5">
      <c r="A5" s="4" t="s">
        <v>60</v>
      </c>
      <c r="B5" s="6" t="n">
        <v>13011053</v>
      </c>
      <c r="C5" s="6" t="n">
        <v>122951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3"/>
  </cols>
  <sheetData>
    <row r="1" spans="1:3">
      <c r="A1" s="1" t="s">
        <v>222</v>
      </c>
      <c r="B1" s="2" t="s">
        <v>2</v>
      </c>
      <c r="C1" s="2" t="s">
        <v>36</v>
      </c>
    </row>
    <row r="2" spans="1:3">
      <c r="A2" s="3" t="s">
        <v>142</v>
      </c>
    </row>
    <row r="3" spans="1:3">
      <c r="A3" s="4" t="s">
        <v>223</v>
      </c>
      <c r="B3" s="6" t="n">
        <v>15000</v>
      </c>
    </row>
    <row r="4" spans="1:3">
      <c r="A4" s="4" t="s">
        <v>46</v>
      </c>
      <c r="B4" s="6" t="n">
        <v>30012</v>
      </c>
      <c r="C4"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224</v>
      </c>
      <c r="B1" s="2" t="s">
        <v>2</v>
      </c>
      <c r="C1" s="2" t="s">
        <v>36</v>
      </c>
    </row>
    <row r="2" spans="1:3">
      <c r="A2" s="4" t="s">
        <v>225</v>
      </c>
    </row>
    <row r="3" spans="1:3">
      <c r="A3" s="4" t="s">
        <v>38</v>
      </c>
      <c r="B3" s="6" t="n">
        <v>4249099</v>
      </c>
      <c r="C3" s="6" t="n">
        <v>4508397</v>
      </c>
    </row>
    <row r="4" spans="1:3">
      <c r="A4" s="4" t="s">
        <v>43</v>
      </c>
      <c r="B4" s="5" t="n">
        <v>4249099</v>
      </c>
      <c r="C4" s="5" t="n">
        <v>4508397</v>
      </c>
    </row>
    <row r="5" spans="1:3">
      <c r="A5" s="4" t="s">
        <v>49</v>
      </c>
      <c r="B5" s="4" t="s">
        <v>40</v>
      </c>
      <c r="C5" s="4" t="s">
        <v>40</v>
      </c>
    </row>
    <row r="6" spans="1:3">
      <c r="A6" s="4" t="s">
        <v>54</v>
      </c>
      <c r="B6" s="4" t="s">
        <v>40</v>
      </c>
      <c r="C6" s="4" t="s">
        <v>40</v>
      </c>
    </row>
    <row r="7" spans="1:3">
      <c r="A7" s="4" t="s">
        <v>55</v>
      </c>
      <c r="B7" s="4" t="s">
        <v>40</v>
      </c>
      <c r="C7" s="4" t="s">
        <v>40</v>
      </c>
    </row>
    <row r="8" spans="1:3">
      <c r="A8" s="4" t="s">
        <v>96</v>
      </c>
      <c r="B8" s="5" t="n">
        <v>4249099</v>
      </c>
      <c r="C8" s="5" t="n">
        <v>4508397</v>
      </c>
    </row>
    <row r="9" spans="1:3">
      <c r="A9" s="4" t="s">
        <v>226</v>
      </c>
    </row>
    <row r="10" spans="1:3">
      <c r="A10" s="4" t="s">
        <v>38</v>
      </c>
      <c r="B10" s="4" t="s">
        <v>40</v>
      </c>
      <c r="C10" s="4" t="s">
        <v>40</v>
      </c>
    </row>
    <row r="11" spans="1:3">
      <c r="A11" s="4" t="s">
        <v>43</v>
      </c>
      <c r="B11" s="4" t="s">
        <v>40</v>
      </c>
      <c r="C11" s="4" t="s">
        <v>40</v>
      </c>
    </row>
    <row r="12" spans="1:3">
      <c r="A12" s="4" t="s">
        <v>49</v>
      </c>
      <c r="B12" s="5" t="n">
        <v>225272</v>
      </c>
      <c r="C12" s="5" t="n">
        <v>225272</v>
      </c>
    </row>
    <row r="13" spans="1:3">
      <c r="A13" s="4" t="s">
        <v>54</v>
      </c>
      <c r="B13" s="4" t="s">
        <v>40</v>
      </c>
      <c r="C13" s="4" t="s">
        <v>40</v>
      </c>
    </row>
    <row r="14" spans="1:3">
      <c r="A14" s="4" t="s">
        <v>55</v>
      </c>
      <c r="B14" s="5" t="n">
        <v>225272</v>
      </c>
      <c r="C14" s="5" t="n">
        <v>225272</v>
      </c>
    </row>
    <row r="15" spans="1:3">
      <c r="A15" s="4" t="s">
        <v>96</v>
      </c>
      <c r="B15" s="5" t="n">
        <v>-225272</v>
      </c>
      <c r="C15" s="5" t="n">
        <v>-225272</v>
      </c>
    </row>
    <row r="16" spans="1:3">
      <c r="A16" s="4" t="s">
        <v>227</v>
      </c>
    </row>
    <row r="17" spans="1:3">
      <c r="A17" s="4" t="s">
        <v>38</v>
      </c>
      <c r="B17" s="4" t="s">
        <v>40</v>
      </c>
      <c r="C17" s="4" t="s">
        <v>40</v>
      </c>
    </row>
    <row r="18" spans="1:3">
      <c r="A18" s="4" t="s">
        <v>43</v>
      </c>
      <c r="B18" s="4" t="s">
        <v>40</v>
      </c>
      <c r="C18" s="4" t="s">
        <v>40</v>
      </c>
    </row>
    <row r="19" spans="1:3">
      <c r="A19" s="4" t="s">
        <v>49</v>
      </c>
      <c r="B19" s="4" t="s">
        <v>40</v>
      </c>
      <c r="C19" s="4" t="s">
        <v>40</v>
      </c>
    </row>
    <row r="20" spans="1:3">
      <c r="A20" s="4" t="s">
        <v>54</v>
      </c>
      <c r="B20" s="5" t="n">
        <v>10500000</v>
      </c>
      <c r="C20" s="5" t="n">
        <v>10500000</v>
      </c>
    </row>
    <row r="21" spans="1:3">
      <c r="A21" s="4" t="s">
        <v>55</v>
      </c>
      <c r="B21" s="5" t="n">
        <v>10500000</v>
      </c>
      <c r="C21" s="5" t="n">
        <v>10500000</v>
      </c>
    </row>
    <row r="22" spans="1:3">
      <c r="A22" s="4" t="s">
        <v>96</v>
      </c>
      <c r="B22" s="6" t="n">
        <v>-10500000</v>
      </c>
      <c r="C22" s="6" t="n">
        <v>-10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228</v>
      </c>
      <c r="B1" s="2" t="s">
        <v>2</v>
      </c>
      <c r="C1" s="2" t="s">
        <v>36</v>
      </c>
    </row>
    <row r="2" spans="1:3">
      <c r="A2" s="3" t="s">
        <v>229</v>
      </c>
    </row>
    <row r="3" spans="1:3">
      <c r="A3" s="4" t="s">
        <v>230</v>
      </c>
      <c r="B3" s="6" t="n">
        <v>225272</v>
      </c>
      <c r="C3" s="6" t="n">
        <v>225272</v>
      </c>
    </row>
    <row r="4" spans="1:3">
      <c r="A4" s="4" t="s">
        <v>231</v>
      </c>
      <c r="B4" s="5" t="n">
        <v>1313837</v>
      </c>
      <c r="C4" s="5" t="n">
        <v>912123</v>
      </c>
    </row>
    <row r="5" spans="1:3">
      <c r="A5" s="4" t="s">
        <v>232</v>
      </c>
    </row>
    <row r="6" spans="1:3">
      <c r="A6" s="3" t="s">
        <v>229</v>
      </c>
    </row>
    <row r="7" spans="1:3">
      <c r="A7" s="4" t="s">
        <v>230</v>
      </c>
      <c r="B7" s="6" t="n">
        <v>141950</v>
      </c>
      <c r="C7" s="6" t="n">
        <v>141950</v>
      </c>
    </row>
    <row r="8" spans="1:3">
      <c r="A8" s="4" t="s">
        <v>233</v>
      </c>
      <c r="B8" s="4" t="s">
        <v>234</v>
      </c>
      <c r="C8" s="4" t="s">
        <v>234</v>
      </c>
    </row>
    <row r="9" spans="1:3">
      <c r="A9" s="4" t="s">
        <v>231</v>
      </c>
      <c r="B9" s="6" t="n">
        <v>15239</v>
      </c>
    </row>
    <row r="10" spans="1:3">
      <c r="A10" s="4" t="s">
        <v>235</v>
      </c>
    </row>
    <row r="11" spans="1:3">
      <c r="A11" s="3" t="s">
        <v>229</v>
      </c>
    </row>
    <row r="12" spans="1:3">
      <c r="A12" s="4" t="s">
        <v>230</v>
      </c>
      <c r="B12" s="6" t="n">
        <v>70740</v>
      </c>
      <c r="C12" s="6" t="n">
        <v>70740</v>
      </c>
    </row>
    <row r="13" spans="1:3">
      <c r="A13" s="4" t="s">
        <v>233</v>
      </c>
      <c r="B13" s="4" t="s">
        <v>234</v>
      </c>
      <c r="C13" s="4" t="s">
        <v>234</v>
      </c>
    </row>
    <row r="14" spans="1:3">
      <c r="A14" s="4" t="s">
        <v>231</v>
      </c>
      <c r="B14" s="6" t="n">
        <v>9729</v>
      </c>
    </row>
    <row r="15" spans="1:3">
      <c r="A15" s="4" t="s">
        <v>236</v>
      </c>
    </row>
    <row r="16" spans="1:3">
      <c r="A16" s="3" t="s">
        <v>229</v>
      </c>
    </row>
    <row r="17" spans="1:3">
      <c r="A17" s="4" t="s">
        <v>230</v>
      </c>
      <c r="B17" s="6" t="n">
        <v>12582</v>
      </c>
      <c r="C17" s="6" t="n">
        <v>12582</v>
      </c>
    </row>
    <row r="18" spans="1:3">
      <c r="A18" s="4" t="s">
        <v>233</v>
      </c>
      <c r="B18" s="4" t="s">
        <v>234</v>
      </c>
      <c r="C18" s="4" t="s">
        <v>234</v>
      </c>
    </row>
    <row r="19" spans="1:3">
      <c r="A19" s="4" t="s">
        <v>231</v>
      </c>
      <c r="B19" s="6" t="n">
        <v>17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4"/>
    <col customWidth="1" max="6" min="6" width="14"/>
    <col customWidth="1" max="7" min="7" width="14"/>
    <col customWidth="1" max="8" min="8" width="14"/>
    <col customWidth="1" max="9" min="9" width="13"/>
    <col customWidth="1" max="10" min="10" width="14"/>
  </cols>
  <sheetData>
    <row r="1" spans="1:10">
      <c r="A1" s="1" t="s">
        <v>237</v>
      </c>
      <c r="B1" s="2" t="s">
        <v>238</v>
      </c>
      <c r="C1" s="2" t="s">
        <v>239</v>
      </c>
      <c r="D1" s="2" t="s">
        <v>240</v>
      </c>
      <c r="E1" s="2" t="s">
        <v>2</v>
      </c>
      <c r="F1" s="2" t="s">
        <v>75</v>
      </c>
      <c r="G1" s="2" t="s">
        <v>2</v>
      </c>
      <c r="H1" s="2" t="s">
        <v>75</v>
      </c>
      <c r="I1" s="2" t="s">
        <v>36</v>
      </c>
      <c r="J1" s="2" t="s">
        <v>241</v>
      </c>
    </row>
    <row r="2" spans="1:10">
      <c r="A2" s="3" t="s">
        <v>229</v>
      </c>
    </row>
    <row r="3" spans="1:10">
      <c r="A3" s="4" t="s">
        <v>242</v>
      </c>
      <c r="G3" s="4" t="s">
        <v>40</v>
      </c>
      <c r="H3" s="6" t="n">
        <v>35000</v>
      </c>
    </row>
    <row r="4" spans="1:10">
      <c r="A4" s="4" t="s">
        <v>243</v>
      </c>
      <c r="E4" s="4" t="s">
        <v>40</v>
      </c>
      <c r="G4" s="4" t="s">
        <v>40</v>
      </c>
      <c r="I4" s="6" t="n">
        <v>10500000</v>
      </c>
    </row>
    <row r="5" spans="1:10">
      <c r="A5" s="4" t="s">
        <v>231</v>
      </c>
      <c r="E5" s="5" t="n">
        <v>1313837</v>
      </c>
      <c r="G5" s="5" t="n">
        <v>1313837</v>
      </c>
      <c r="I5" s="5" t="n">
        <v>912123</v>
      </c>
    </row>
    <row r="6" spans="1:10">
      <c r="A6" s="4" t="s">
        <v>244</v>
      </c>
      <c r="G6" s="5" t="n">
        <v>7604</v>
      </c>
      <c r="H6" s="5" t="n">
        <v>8093</v>
      </c>
    </row>
    <row r="7" spans="1:10">
      <c r="A7" s="4" t="s">
        <v>245</v>
      </c>
      <c r="G7" s="5" t="n">
        <v>394110</v>
      </c>
      <c r="H7" s="5" t="n">
        <v>414922</v>
      </c>
    </row>
    <row r="8" spans="1:10">
      <c r="A8" s="4" t="s">
        <v>198</v>
      </c>
      <c r="E8" s="5" t="n">
        <v>133699</v>
      </c>
      <c r="F8" s="6" t="n">
        <v>131850</v>
      </c>
      <c r="G8" s="5" t="n">
        <v>401714</v>
      </c>
      <c r="H8" s="5" t="n">
        <v>423015</v>
      </c>
    </row>
    <row r="9" spans="1:10">
      <c r="A9" s="4" t="s">
        <v>99</v>
      </c>
      <c r="H9" s="5" t="n">
        <v>1500000</v>
      </c>
    </row>
    <row r="10" spans="1:10">
      <c r="A10" s="4" t="s">
        <v>246</v>
      </c>
      <c r="G10" s="4" t="s">
        <v>40</v>
      </c>
      <c r="H10" s="6" t="n">
        <v>5000000</v>
      </c>
    </row>
    <row r="11" spans="1:10">
      <c r="A11" s="4" t="s">
        <v>50</v>
      </c>
      <c r="E11" s="5" t="n">
        <v>10500000</v>
      </c>
      <c r="G11" s="5" t="n">
        <v>10500000</v>
      </c>
      <c r="I11" s="4" t="s">
        <v>40</v>
      </c>
    </row>
    <row r="12" spans="1:10">
      <c r="A12" s="4" t="s">
        <v>54</v>
      </c>
      <c r="E12" s="4" t="s">
        <v>40</v>
      </c>
      <c r="G12" s="4" t="s">
        <v>40</v>
      </c>
      <c r="I12" s="5" t="n">
        <v>10500000</v>
      </c>
    </row>
    <row r="13" spans="1:10">
      <c r="A13" s="4" t="s">
        <v>247</v>
      </c>
    </row>
    <row r="14" spans="1:10">
      <c r="A14" s="3" t="s">
        <v>229</v>
      </c>
    </row>
    <row r="15" spans="1:10">
      <c r="A15" s="4" t="s">
        <v>243</v>
      </c>
      <c r="E15" s="5" t="n">
        <v>2500000</v>
      </c>
      <c r="G15" s="5" t="n">
        <v>2500000</v>
      </c>
      <c r="I15" s="6" t="n">
        <v>2500000</v>
      </c>
    </row>
    <row r="16" spans="1:10">
      <c r="A16" s="4" t="s">
        <v>231</v>
      </c>
      <c r="E16" s="6" t="n">
        <v>376454</v>
      </c>
      <c r="G16" s="6" t="n">
        <v>376454</v>
      </c>
    </row>
    <row r="17" spans="1:10">
      <c r="A17" s="4" t="s">
        <v>248</v>
      </c>
      <c r="B17" s="6" t="n">
        <v>363904</v>
      </c>
    </row>
    <row r="18" spans="1:10">
      <c r="A18" s="4" t="s">
        <v>249</v>
      </c>
      <c r="B18" s="5" t="n">
        <v>18750000</v>
      </c>
    </row>
    <row r="19" spans="1:10">
      <c r="A19" s="4" t="s">
        <v>250</v>
      </c>
    </row>
    <row r="20" spans="1:10">
      <c r="A20" s="3" t="s">
        <v>229</v>
      </c>
    </row>
    <row r="21" spans="1:10">
      <c r="A21" s="4" t="s">
        <v>99</v>
      </c>
      <c r="B21" s="6" t="n">
        <v>1500000</v>
      </c>
    </row>
    <row r="22" spans="1:10">
      <c r="A22" s="4" t="s">
        <v>246</v>
      </c>
      <c r="B22" s="6" t="n">
        <v>4000000</v>
      </c>
    </row>
    <row r="23" spans="1:10">
      <c r="A23" s="4" t="s">
        <v>232</v>
      </c>
    </row>
    <row r="24" spans="1:10">
      <c r="A24" s="3" t="s">
        <v>229</v>
      </c>
    </row>
    <row r="25" spans="1:10">
      <c r="A25" s="4" t="s">
        <v>233</v>
      </c>
      <c r="E25" s="4" t="s">
        <v>234</v>
      </c>
      <c r="G25" s="4" t="s">
        <v>234</v>
      </c>
      <c r="I25" s="4" t="s">
        <v>234</v>
      </c>
    </row>
    <row r="26" spans="1:10">
      <c r="A26" s="4" t="s">
        <v>231</v>
      </c>
      <c r="E26" s="6" t="n">
        <v>15239</v>
      </c>
      <c r="G26" s="6" t="n">
        <v>15239</v>
      </c>
    </row>
    <row r="27" spans="1:10">
      <c r="A27" s="4" t="s">
        <v>251</v>
      </c>
      <c r="E27" s="5" t="n">
        <v>131250000</v>
      </c>
      <c r="G27" s="5" t="n">
        <v>131250000</v>
      </c>
    </row>
    <row r="28" spans="1:10">
      <c r="A28" s="4" t="s">
        <v>252</v>
      </c>
      <c r="E28" s="5" t="n">
        <v>101353450</v>
      </c>
      <c r="G28" s="5" t="n">
        <v>101353450</v>
      </c>
    </row>
    <row r="29" spans="1:10">
      <c r="A29" s="4" t="s">
        <v>253</v>
      </c>
      <c r="E29" s="5" t="n">
        <v>232603450</v>
      </c>
      <c r="G29" s="5" t="n">
        <v>232603450</v>
      </c>
    </row>
    <row r="30" spans="1:10">
      <c r="A30" s="4" t="s">
        <v>254</v>
      </c>
      <c r="E30" s="5" t="n">
        <v>238733450</v>
      </c>
      <c r="G30" s="5" t="n">
        <v>238733450</v>
      </c>
    </row>
    <row r="31" spans="1:10">
      <c r="A31" s="4" t="s">
        <v>255</v>
      </c>
      <c r="E31" s="4" t="s">
        <v>256</v>
      </c>
      <c r="G31" s="4" t="s">
        <v>256</v>
      </c>
    </row>
    <row r="32" spans="1:10">
      <c r="A32" s="4" t="s">
        <v>257</v>
      </c>
    </row>
    <row r="33" spans="1:10">
      <c r="A33" s="3" t="s">
        <v>229</v>
      </c>
    </row>
    <row r="34" spans="1:10">
      <c r="A34" s="4" t="s">
        <v>139</v>
      </c>
      <c r="J34" s="6" t="n">
        <v>20000000</v>
      </c>
    </row>
    <row r="35" spans="1:10">
      <c r="A35" s="4" t="s">
        <v>258</v>
      </c>
    </row>
    <row r="36" spans="1:10">
      <c r="A36" s="3" t="s">
        <v>229</v>
      </c>
    </row>
    <row r="37" spans="1:10">
      <c r="A37" s="4" t="s">
        <v>242</v>
      </c>
      <c r="D37" s="6" t="n">
        <v>8000000</v>
      </c>
    </row>
    <row r="38" spans="1:10">
      <c r="A38" s="4" t="s">
        <v>233</v>
      </c>
      <c r="D38" s="4" t="s">
        <v>234</v>
      </c>
    </row>
    <row r="39" spans="1:10">
      <c r="A39" s="4" t="s">
        <v>259</v>
      </c>
      <c r="D39" s="4" t="s">
        <v>260</v>
      </c>
    </row>
    <row r="40" spans="1:10">
      <c r="A40" s="4" t="s">
        <v>261</v>
      </c>
      <c r="D40" s="8" t="n">
        <v>0.08</v>
      </c>
    </row>
    <row r="41" spans="1:10">
      <c r="A41" s="4" t="s">
        <v>262</v>
      </c>
    </row>
    <row r="42" spans="1:10">
      <c r="A42" s="3" t="s">
        <v>229</v>
      </c>
    </row>
    <row r="43" spans="1:10">
      <c r="A43" s="4" t="s">
        <v>242</v>
      </c>
      <c r="C43" s="6" t="n">
        <v>8000000</v>
      </c>
    </row>
    <row r="44" spans="1:10">
      <c r="A44" s="4" t="s">
        <v>243</v>
      </c>
      <c r="E44" s="6" t="n">
        <v>8000000</v>
      </c>
      <c r="G44" s="6" t="n">
        <v>8000000</v>
      </c>
      <c r="I44" s="6" t="n">
        <v>8000000</v>
      </c>
    </row>
    <row r="45" spans="1:10">
      <c r="A45" s="4" t="s">
        <v>233</v>
      </c>
      <c r="C45" s="4" t="s">
        <v>234</v>
      </c>
    </row>
    <row r="46" spans="1:10">
      <c r="A46" s="4" t="s">
        <v>259</v>
      </c>
      <c r="C46" s="4" t="s">
        <v>263</v>
      </c>
    </row>
    <row r="47" spans="1:10">
      <c r="A47" s="4" t="s">
        <v>261</v>
      </c>
      <c r="C47" s="8" t="n">
        <v>0.08</v>
      </c>
    </row>
    <row r="48" spans="1:10">
      <c r="A48" s="4" t="s">
        <v>231</v>
      </c>
      <c r="E48" s="6" t="n">
        <v>910685</v>
      </c>
      <c r="G48" s="6" t="n">
        <v>9106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3"/>
  </cols>
  <sheetData>
    <row r="1" spans="1:7">
      <c r="A1" s="1" t="s">
        <v>264</v>
      </c>
      <c r="C1" s="2" t="s">
        <v>74</v>
      </c>
      <c r="E1" s="2" t="s">
        <v>1</v>
      </c>
    </row>
    <row r="2" spans="1:7">
      <c r="C2" s="2" t="s">
        <v>2</v>
      </c>
      <c r="D2" s="2" t="s">
        <v>75</v>
      </c>
      <c r="E2" s="2" t="s">
        <v>2</v>
      </c>
      <c r="F2" s="2" t="s">
        <v>75</v>
      </c>
      <c r="G2" s="2" t="s">
        <v>36</v>
      </c>
    </row>
    <row r="3" spans="1:7">
      <c r="A3" s="3" t="s">
        <v>153</v>
      </c>
    </row>
    <row r="4" spans="1:7">
      <c r="A4" s="4" t="s">
        <v>265</v>
      </c>
      <c r="C4" s="6" t="n">
        <v>478677</v>
      </c>
      <c r="E4" s="6" t="n">
        <v>478677</v>
      </c>
      <c r="G4" s="6" t="n">
        <v>540433</v>
      </c>
    </row>
    <row r="5" spans="1:7">
      <c r="A5" s="4" t="s">
        <v>266</v>
      </c>
      <c r="C5" s="6" t="n">
        <v>45000</v>
      </c>
      <c r="D5" s="6" t="n">
        <v>48479</v>
      </c>
      <c r="E5" s="5" t="n">
        <v>135000</v>
      </c>
      <c r="F5" s="6" t="n">
        <v>138479</v>
      </c>
    </row>
    <row r="6" spans="1:7">
      <c r="A6" s="4" t="s">
        <v>267</v>
      </c>
      <c r="E6" s="5" t="n">
        <v>102822</v>
      </c>
    </row>
    <row r="7" spans="1:7">
      <c r="A7" s="4" t="s">
        <v>268</v>
      </c>
      <c r="E7" s="6" t="n">
        <v>32178</v>
      </c>
    </row>
    <row r="8" spans="1:7">
      <c r="A8" s="4" t="s">
        <v>269</v>
      </c>
      <c r="C8" s="4" t="s">
        <v>270</v>
      </c>
      <c r="E8" s="4" t="s">
        <v>270</v>
      </c>
    </row>
    <row r="9" spans="1:7">
      <c r="A9" s="4" t="s">
        <v>271</v>
      </c>
      <c r="C9" s="4" t="s">
        <v>272</v>
      </c>
      <c r="E9" s="4" t="s">
        <v>272</v>
      </c>
    </row>
    <row r="10" spans="1:7">
      <c r="A10" s="4" t="s">
        <v>26</v>
      </c>
      <c r="B10" s="4" t="s">
        <v>273</v>
      </c>
      <c r="C10" s="6" t="n">
        <v>45000</v>
      </c>
      <c r="E10" s="6" t="n">
        <v>45000</v>
      </c>
    </row>
    <row r="11" spans="1:7">
      <c r="A11" s="4" t="s">
        <v>274</v>
      </c>
      <c r="C11" s="5" t="n">
        <v>180000</v>
      </c>
      <c r="E11" s="5" t="n">
        <v>180000</v>
      </c>
    </row>
    <row r="12" spans="1:7">
      <c r="A12" s="4" t="s">
        <v>275</v>
      </c>
      <c r="C12" s="5" t="n">
        <v>180000</v>
      </c>
      <c r="E12" s="5" t="n">
        <v>180000</v>
      </c>
    </row>
    <row r="13" spans="1:7">
      <c r="A13" s="4" t="s">
        <v>276</v>
      </c>
      <c r="C13" s="5" t="n">
        <v>135000</v>
      </c>
      <c r="E13" s="5" t="n">
        <v>135000</v>
      </c>
    </row>
    <row r="14" spans="1:7">
      <c r="A14" s="4" t="s">
        <v>96</v>
      </c>
      <c r="C14" s="5" t="n">
        <v>540000</v>
      </c>
      <c r="E14" s="5" t="n">
        <v>540000</v>
      </c>
    </row>
    <row r="15" spans="1:7">
      <c r="A15" s="4" t="s">
        <v>277</v>
      </c>
      <c r="C15" s="5" t="n">
        <v>-61323</v>
      </c>
      <c r="E15" s="5" t="n">
        <v>-61323</v>
      </c>
    </row>
    <row r="16" spans="1:7">
      <c r="A16" s="4" t="s">
        <v>278</v>
      </c>
      <c r="C16" s="5" t="n">
        <v>478677</v>
      </c>
      <c r="E16" s="5" t="n">
        <v>478677</v>
      </c>
    </row>
    <row r="17" spans="1:7">
      <c r="A17" s="4" t="s">
        <v>279</v>
      </c>
      <c r="C17" s="5" t="n">
        <v>-147019</v>
      </c>
      <c r="E17" s="5" t="n">
        <v>-147019</v>
      </c>
      <c r="G17" s="5" t="n">
        <v>-128705</v>
      </c>
    </row>
    <row r="18" spans="1:7">
      <c r="A18" s="4" t="s">
        <v>280</v>
      </c>
      <c r="C18" s="5" t="n">
        <v>331658</v>
      </c>
      <c r="E18" s="5" t="n">
        <v>331658</v>
      </c>
      <c r="G18" s="6" t="n">
        <v>411729</v>
      </c>
    </row>
    <row r="19" spans="1:7">
      <c r="A19" s="4" t="s">
        <v>223</v>
      </c>
      <c r="C19" s="6" t="n">
        <v>15000</v>
      </c>
      <c r="E19" s="6" t="n">
        <v>15000</v>
      </c>
    </row>
    <row r="20" spans="1:7">
      <c r="A20" s="4" t="s">
        <v>281</v>
      </c>
      <c r="C20" s="4" t="s">
        <v>282</v>
      </c>
      <c r="E20" s="4" t="s">
        <v>282</v>
      </c>
    </row>
    <row r="21" spans="1:7">
      <c r="A21" s="4" t="s">
        <v>283</v>
      </c>
      <c r="E21" s="6" t="n">
        <v>135000</v>
      </c>
    </row>
    <row r="22" spans="1:7"/>
    <row r="23" spans="1:7">
      <c r="A23" s="4" t="s">
        <v>273</v>
      </c>
      <c r="B23" s="4" t="s">
        <v>284</v>
      </c>
    </row>
  </sheetData>
  <mergeCells count="5">
    <mergeCell ref="A1:B2"/>
    <mergeCell ref="C1:D1"/>
    <mergeCell ref="E1:F1"/>
    <mergeCell ref="A22:F22"/>
    <mergeCell ref="B23:F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s>
  <sheetData>
    <row r="1" spans="1:4">
      <c r="A1" s="1" t="s">
        <v>285</v>
      </c>
      <c r="B1" s="2" t="s">
        <v>2</v>
      </c>
      <c r="C1" s="2" t="s">
        <v>36</v>
      </c>
      <c r="D1" s="2" t="s">
        <v>212</v>
      </c>
    </row>
    <row r="2" spans="1:4">
      <c r="A2" s="3" t="s">
        <v>156</v>
      </c>
    </row>
    <row r="3" spans="1:4">
      <c r="A3" s="4" t="s">
        <v>65</v>
      </c>
      <c r="B3" s="7" t="n">
        <v>0.001</v>
      </c>
      <c r="C3" s="7" t="n">
        <v>0.001</v>
      </c>
    </row>
    <row r="4" spans="1:4">
      <c r="A4" s="4" t="s">
        <v>66</v>
      </c>
      <c r="B4" s="5" t="n">
        <v>50000000</v>
      </c>
      <c r="C4" s="5" t="n">
        <v>50000000</v>
      </c>
    </row>
    <row r="5" spans="1:4">
      <c r="A5" s="4" t="s">
        <v>67</v>
      </c>
      <c r="B5" s="5" t="n">
        <v>0</v>
      </c>
      <c r="C5" s="5" t="n">
        <v>0</v>
      </c>
    </row>
    <row r="6" spans="1:4">
      <c r="A6" s="4" t="s">
        <v>69</v>
      </c>
      <c r="B6" s="7" t="n">
        <v>0.001</v>
      </c>
      <c r="C6" s="7" t="n">
        <v>0.001</v>
      </c>
    </row>
    <row r="7" spans="1:4">
      <c r="A7" s="4" t="s">
        <v>70</v>
      </c>
      <c r="B7" s="5" t="n">
        <v>500000000</v>
      </c>
      <c r="C7" s="5" t="n">
        <v>500000000</v>
      </c>
    </row>
    <row r="8" spans="1:4">
      <c r="A8" s="4" t="s">
        <v>71</v>
      </c>
      <c r="B8" s="5" t="n">
        <v>107483450</v>
      </c>
      <c r="C8" s="5" t="n">
        <v>107483450</v>
      </c>
      <c r="D8" s="5" t="n">
        <v>8130000</v>
      </c>
    </row>
    <row r="9" spans="1:4">
      <c r="A9" s="4" t="s">
        <v>72</v>
      </c>
      <c r="B9" s="5" t="n">
        <v>107483450</v>
      </c>
      <c r="C9" s="5" t="n">
        <v>107483450</v>
      </c>
      <c r="D9" s="5" t="n">
        <v>81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3</v>
      </c>
      <c r="B1" s="2" t="s">
        <v>2</v>
      </c>
      <c r="C1" s="2" t="s">
        <v>36</v>
      </c>
    </row>
    <row r="2" spans="1:3">
      <c r="A2" s="3" t="s">
        <v>64</v>
      </c>
    </row>
    <row r="3" spans="1:3">
      <c r="A3" s="4" t="s">
        <v>65</v>
      </c>
      <c r="B3" s="7" t="n">
        <v>0.001</v>
      </c>
      <c r="C3" s="7" t="n">
        <v>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0</v>
      </c>
      <c r="C8" s="5" t="n">
        <v>500000000</v>
      </c>
    </row>
    <row r="9" spans="1:3">
      <c r="A9" s="4" t="s">
        <v>71</v>
      </c>
      <c r="B9" s="5" t="n">
        <v>107483450</v>
      </c>
      <c r="C9" s="5" t="n">
        <v>107483450</v>
      </c>
    </row>
    <row r="10" spans="1:3">
      <c r="A10" s="4" t="s">
        <v>72</v>
      </c>
      <c r="B10" s="5" t="n">
        <v>107483450</v>
      </c>
      <c r="C10" s="5" t="n">
        <v>107483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86</v>
      </c>
      <c r="B1" s="2" t="s">
        <v>1</v>
      </c>
    </row>
    <row r="2" spans="1:2">
      <c r="B2" s="2" t="s">
        <v>287</v>
      </c>
    </row>
    <row r="3" spans="1:2">
      <c r="A3" s="3" t="s">
        <v>159</v>
      </c>
    </row>
    <row r="4" spans="1:2">
      <c r="A4" s="4" t="s">
        <v>288</v>
      </c>
      <c r="B4" s="6" t="n">
        <v>6180000</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91</v>
      </c>
      <c r="B1" s="2" t="s">
        <v>292</v>
      </c>
      <c r="C1" s="2" t="s">
        <v>2</v>
      </c>
      <c r="D1" s="2" t="s">
        <v>75</v>
      </c>
    </row>
    <row r="2" spans="1:4">
      <c r="A2" s="4" t="s">
        <v>293</v>
      </c>
      <c r="C2" s="4" t="s">
        <v>40</v>
      </c>
      <c r="D2" s="6" t="n">
        <v>432200</v>
      </c>
    </row>
    <row r="3" spans="1:4">
      <c r="A3" s="4" t="s">
        <v>294</v>
      </c>
    </row>
    <row r="4" spans="1:4">
      <c r="A4" s="4" t="s">
        <v>293</v>
      </c>
      <c r="B4" s="6" t="n">
        <v>17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40</v>
      </c>
      <c r="C4" s="4" t="s">
        <v>40</v>
      </c>
      <c r="D4" s="4" t="s">
        <v>40</v>
      </c>
      <c r="E4" s="4" t="s">
        <v>40</v>
      </c>
    </row>
    <row r="5" spans="1:5">
      <c r="A5" s="3" t="s">
        <v>78</v>
      </c>
    </row>
    <row r="6" spans="1:5">
      <c r="A6" s="4" t="s">
        <v>79</v>
      </c>
      <c r="B6" s="5" t="n">
        <v>3142</v>
      </c>
      <c r="C6" s="5" t="n">
        <v>88448</v>
      </c>
      <c r="D6" s="5" t="n">
        <v>6088</v>
      </c>
      <c r="E6" s="5" t="n">
        <v>485671</v>
      </c>
    </row>
    <row r="7" spans="1:5">
      <c r="A7" s="4" t="s">
        <v>80</v>
      </c>
      <c r="B7" s="5" t="n">
        <v>45000</v>
      </c>
      <c r="C7" s="5" t="n">
        <v>48479</v>
      </c>
      <c r="D7" s="5" t="n">
        <v>135000</v>
      </c>
      <c r="E7" s="5" t="n">
        <v>138479</v>
      </c>
    </row>
    <row r="8" spans="1:5">
      <c r="A8" s="4" t="s">
        <v>81</v>
      </c>
      <c r="B8" s="5" t="n">
        <v>15250</v>
      </c>
      <c r="C8" s="5" t="n">
        <v>101100</v>
      </c>
      <c r="D8" s="5" t="n">
        <v>232325</v>
      </c>
      <c r="E8" s="5" t="n">
        <v>306497</v>
      </c>
    </row>
    <row r="9" spans="1:5">
      <c r="A9" s="4" t="s">
        <v>82</v>
      </c>
      <c r="B9" s="5" t="n">
        <v>63392</v>
      </c>
      <c r="C9" s="5" t="n">
        <v>238027</v>
      </c>
      <c r="D9" s="5" t="n">
        <v>373413</v>
      </c>
      <c r="E9" s="5" t="n">
        <v>930647</v>
      </c>
    </row>
    <row r="10" spans="1:5">
      <c r="A10" s="4" t="s">
        <v>83</v>
      </c>
      <c r="B10" s="5" t="n">
        <v>-63392</v>
      </c>
      <c r="C10" s="5" t="n">
        <v>-238027</v>
      </c>
      <c r="D10" s="5" t="n">
        <v>-373413</v>
      </c>
      <c r="E10" s="5" t="n">
        <v>-930647</v>
      </c>
    </row>
    <row r="11" spans="1:5">
      <c r="A11" s="3" t="s">
        <v>84</v>
      </c>
    </row>
    <row r="12" spans="1:5">
      <c r="A12" s="4" t="s">
        <v>85</v>
      </c>
      <c r="B12" s="5" t="n">
        <v>-133699</v>
      </c>
      <c r="C12" s="5" t="n">
        <v>-131850</v>
      </c>
      <c r="D12" s="5" t="n">
        <v>-401714</v>
      </c>
      <c r="E12" s="5" t="n">
        <v>-423015</v>
      </c>
    </row>
    <row r="13" spans="1:5">
      <c r="A13" s="4" t="s">
        <v>86</v>
      </c>
      <c r="B13" s="5" t="n">
        <v>17388</v>
      </c>
      <c r="C13" s="5" t="n">
        <v>22846</v>
      </c>
      <c r="D13" s="5" t="n">
        <v>59233</v>
      </c>
      <c r="E13" s="5" t="n">
        <v>53996</v>
      </c>
    </row>
    <row r="14" spans="1:5">
      <c r="A14" s="4" t="s">
        <v>87</v>
      </c>
      <c r="B14" s="5" t="n">
        <v>-116311</v>
      </c>
      <c r="C14" s="5" t="n">
        <v>-109004</v>
      </c>
      <c r="D14" s="5" t="n">
        <v>-342481</v>
      </c>
      <c r="E14" s="5" t="n">
        <v>-369019</v>
      </c>
    </row>
    <row r="15" spans="1:5">
      <c r="A15" s="4" t="s">
        <v>88</v>
      </c>
      <c r="B15" s="6" t="n">
        <v>-179703</v>
      </c>
      <c r="C15" s="6" t="n">
        <v>-347031</v>
      </c>
      <c r="D15" s="6" t="n">
        <v>-715894</v>
      </c>
      <c r="E15" s="6" t="n">
        <v>-1299666</v>
      </c>
    </row>
    <row r="16" spans="1:5">
      <c r="A16" s="4" t="s">
        <v>89</v>
      </c>
      <c r="B16" s="5" t="n">
        <v>107483450</v>
      </c>
      <c r="C16" s="5" t="n">
        <v>107483450</v>
      </c>
      <c r="D16" s="5" t="n">
        <v>107483450</v>
      </c>
      <c r="E16" s="5" t="n">
        <v>105635822</v>
      </c>
    </row>
    <row r="17" spans="1:5">
      <c r="A17" s="4" t="s">
        <v>90</v>
      </c>
      <c r="B17" s="6" t="n">
        <v>0</v>
      </c>
      <c r="C17" s="6" t="n">
        <v>0</v>
      </c>
      <c r="D17" s="8" t="n">
        <v>-0.01</v>
      </c>
      <c r="E17"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36"/>
    <col customWidth="1" max="5" min="5" width="29"/>
    <col customWidth="1" max="6" min="6" width="12"/>
  </cols>
  <sheetData>
    <row r="1" spans="1:6">
      <c r="A1" s="1" t="s">
        <v>91</v>
      </c>
      <c r="B1" s="2" t="s">
        <v>92</v>
      </c>
      <c r="C1" s="2" t="s">
        <v>93</v>
      </c>
      <c r="D1" s="2" t="s">
        <v>94</v>
      </c>
      <c r="E1" s="2" t="s">
        <v>95</v>
      </c>
      <c r="F1" s="2" t="s">
        <v>96</v>
      </c>
    </row>
    <row r="2" spans="1:6">
      <c r="A2" s="4" t="s">
        <v>97</v>
      </c>
      <c r="B2" s="4" t="s">
        <v>40</v>
      </c>
      <c r="C2" s="6" t="n">
        <v>88733</v>
      </c>
      <c r="D2" s="6" t="n">
        <v>3171197</v>
      </c>
      <c r="E2" s="6" t="n">
        <v>-9910942</v>
      </c>
      <c r="F2" s="6" t="n">
        <v>-6651012</v>
      </c>
    </row>
    <row r="3" spans="1:6">
      <c r="A3" s="4" t="s">
        <v>98</v>
      </c>
      <c r="B3" s="4" t="s">
        <v>40</v>
      </c>
      <c r="C3" s="5" t="n">
        <v>88733450</v>
      </c>
    </row>
    <row r="4" spans="1:6">
      <c r="A4" s="4" t="s">
        <v>99</v>
      </c>
      <c r="C4" s="6" t="n">
        <v>18750</v>
      </c>
      <c r="D4" s="5" t="n">
        <v>1481250</v>
      </c>
      <c r="F4" s="5" t="n">
        <v>1500000</v>
      </c>
    </row>
    <row r="5" spans="1:6">
      <c r="A5" s="4" t="s">
        <v>100</v>
      </c>
      <c r="C5" s="5" t="n">
        <v>18750000</v>
      </c>
    </row>
    <row r="6" spans="1:6">
      <c r="A6" s="4" t="s">
        <v>101</v>
      </c>
      <c r="D6" s="5" t="n">
        <v>430902</v>
      </c>
      <c r="F6" s="5" t="n">
        <v>430902</v>
      </c>
    </row>
    <row r="7" spans="1:6">
      <c r="A7" s="4" t="s">
        <v>102</v>
      </c>
      <c r="E7" s="5" t="n">
        <v>-1299666</v>
      </c>
      <c r="F7" s="5" t="n">
        <v>-1299666</v>
      </c>
    </row>
    <row r="8" spans="1:6">
      <c r="A8" s="4" t="s">
        <v>103</v>
      </c>
      <c r="B8" s="4" t="s">
        <v>40</v>
      </c>
      <c r="C8" s="6" t="n">
        <v>107483</v>
      </c>
      <c r="D8" s="5" t="n">
        <v>5083349</v>
      </c>
      <c r="E8" s="5" t="n">
        <v>-11210608</v>
      </c>
      <c r="F8" s="5" t="n">
        <v>-6019776</v>
      </c>
    </row>
    <row r="9" spans="1:6">
      <c r="A9" s="4" t="s">
        <v>104</v>
      </c>
      <c r="B9" s="4" t="s">
        <v>40</v>
      </c>
      <c r="C9" s="5" t="n">
        <v>107483450</v>
      </c>
    </row>
    <row r="10" spans="1:6">
      <c r="A10" s="4" t="s">
        <v>105</v>
      </c>
      <c r="B10" s="4" t="s">
        <v>40</v>
      </c>
      <c r="C10" s="6" t="n">
        <v>107483</v>
      </c>
      <c r="D10" s="5" t="n">
        <v>5083349</v>
      </c>
      <c r="E10" s="5" t="n">
        <v>-10863577</v>
      </c>
      <c r="F10" s="5" t="n">
        <v>-5672745</v>
      </c>
    </row>
    <row r="11" spans="1:6">
      <c r="A11" s="4" t="s">
        <v>106</v>
      </c>
      <c r="B11" s="4" t="s">
        <v>40</v>
      </c>
      <c r="C11" s="5" t="n">
        <v>107483450</v>
      </c>
    </row>
    <row r="12" spans="1:6">
      <c r="A12" s="4" t="s">
        <v>102</v>
      </c>
      <c r="D12" s="4" t="s">
        <v>40</v>
      </c>
      <c r="E12" s="5" t="n">
        <v>-347031</v>
      </c>
      <c r="F12" s="5" t="n">
        <v>-347031</v>
      </c>
    </row>
    <row r="13" spans="1:6">
      <c r="A13" s="4" t="s">
        <v>103</v>
      </c>
      <c r="B13" s="4" t="s">
        <v>40</v>
      </c>
      <c r="C13" s="6" t="n">
        <v>107483</v>
      </c>
      <c r="D13" s="5" t="n">
        <v>5083349</v>
      </c>
      <c r="E13" s="5" t="n">
        <v>-11210608</v>
      </c>
      <c r="F13" s="5" t="n">
        <v>-6019776</v>
      </c>
    </row>
    <row r="14" spans="1:6">
      <c r="A14" s="4" t="s">
        <v>104</v>
      </c>
      <c r="B14" s="4" t="s">
        <v>40</v>
      </c>
      <c r="C14" s="5" t="n">
        <v>107483450</v>
      </c>
    </row>
    <row r="15" spans="1:6">
      <c r="A15" s="4" t="s">
        <v>107</v>
      </c>
      <c r="B15" s="4" t="s">
        <v>40</v>
      </c>
      <c r="C15" s="6" t="n">
        <v>107483</v>
      </c>
      <c r="D15" s="5" t="n">
        <v>5083348</v>
      </c>
      <c r="E15" s="5" t="n">
        <v>-12295159</v>
      </c>
      <c r="F15" s="6" t="n">
        <v>-7104328</v>
      </c>
    </row>
    <row r="16" spans="1:6">
      <c r="A16" s="4" t="s">
        <v>108</v>
      </c>
      <c r="B16" s="4" t="s">
        <v>40</v>
      </c>
      <c r="C16" s="5" t="n">
        <v>107483450</v>
      </c>
      <c r="F16" s="5" t="n">
        <v>107483450</v>
      </c>
    </row>
    <row r="17" spans="1:6">
      <c r="A17" s="4" t="s">
        <v>102</v>
      </c>
      <c r="B17" s="4" t="s">
        <v>40</v>
      </c>
      <c r="C17" s="4" t="s">
        <v>40</v>
      </c>
      <c r="D17" s="4" t="s">
        <v>40</v>
      </c>
      <c r="E17" s="5" t="n">
        <v>-715894</v>
      </c>
      <c r="F17" s="6" t="n">
        <v>-715894</v>
      </c>
    </row>
    <row r="18" spans="1:6">
      <c r="A18" s="4" t="s">
        <v>109</v>
      </c>
      <c r="B18" s="4" t="s">
        <v>40</v>
      </c>
      <c r="C18" s="6" t="n">
        <v>107483</v>
      </c>
      <c r="D18" s="5" t="n">
        <v>5083349</v>
      </c>
      <c r="E18" s="5" t="n">
        <v>-13011053</v>
      </c>
      <c r="F18" s="6" t="n">
        <v>-7820222</v>
      </c>
    </row>
    <row r="19" spans="1:6">
      <c r="A19" s="4" t="s">
        <v>110</v>
      </c>
      <c r="B19" s="4" t="s">
        <v>40</v>
      </c>
      <c r="C19" s="5" t="n">
        <v>107483450</v>
      </c>
      <c r="F19" s="5" t="n">
        <v>107483450</v>
      </c>
    </row>
    <row r="20" spans="1:6">
      <c r="A20" s="4" t="s">
        <v>111</v>
      </c>
      <c r="B20" s="4" t="s">
        <v>40</v>
      </c>
      <c r="C20" s="6" t="n">
        <v>107483</v>
      </c>
      <c r="D20" s="5" t="n">
        <v>5083349</v>
      </c>
      <c r="E20" s="5" t="n">
        <v>-12831350</v>
      </c>
      <c r="F20" s="6" t="n">
        <v>-7640519</v>
      </c>
    </row>
    <row r="21" spans="1:6">
      <c r="A21" s="4" t="s">
        <v>112</v>
      </c>
      <c r="B21" s="4" t="s">
        <v>40</v>
      </c>
      <c r="C21" s="5" t="n">
        <v>107483450</v>
      </c>
    </row>
    <row r="22" spans="1:6">
      <c r="A22" s="4" t="s">
        <v>102</v>
      </c>
      <c r="B22" s="4" t="s">
        <v>40</v>
      </c>
      <c r="C22" s="4" t="s">
        <v>40</v>
      </c>
      <c r="D22" s="4" t="s">
        <v>40</v>
      </c>
      <c r="E22" s="5" t="n">
        <v>-179703</v>
      </c>
      <c r="F22" s="5" t="n">
        <v>-179703</v>
      </c>
    </row>
    <row r="23" spans="1:6">
      <c r="A23" s="4" t="s">
        <v>109</v>
      </c>
      <c r="B23" s="4" t="s">
        <v>40</v>
      </c>
      <c r="C23" s="6" t="n">
        <v>107483</v>
      </c>
      <c r="D23" s="6" t="n">
        <v>5083349</v>
      </c>
      <c r="E23" s="6" t="n">
        <v>-13011053</v>
      </c>
      <c r="F23" s="6" t="n">
        <v>-7820222</v>
      </c>
    </row>
    <row r="24" spans="1:6">
      <c r="A24" s="4" t="s">
        <v>110</v>
      </c>
      <c r="B24" s="4" t="s">
        <v>40</v>
      </c>
      <c r="C24" s="5" t="n">
        <v>107483450</v>
      </c>
      <c r="F24" s="5" t="n">
        <v>107483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3</v>
      </c>
      <c r="B1" s="2" t="s">
        <v>1</v>
      </c>
    </row>
    <row r="2" spans="1:3">
      <c r="B2" s="2" t="s">
        <v>2</v>
      </c>
      <c r="C2" s="2" t="s">
        <v>75</v>
      </c>
    </row>
    <row r="3" spans="1:3">
      <c r="A3" s="3" t="s">
        <v>114</v>
      </c>
    </row>
    <row r="4" spans="1:3">
      <c r="A4" s="4" t="s">
        <v>102</v>
      </c>
      <c r="B4" s="6" t="n">
        <v>-715894</v>
      </c>
      <c r="C4" s="6" t="n">
        <v>-1299666</v>
      </c>
    </row>
    <row r="5" spans="1:3">
      <c r="A5" s="3" t="s">
        <v>115</v>
      </c>
    </row>
    <row r="6" spans="1:3">
      <c r="A6" s="4" t="s">
        <v>39</v>
      </c>
      <c r="B6" s="5" t="n">
        <v>25000</v>
      </c>
      <c r="C6" s="5" t="n">
        <v>262260</v>
      </c>
    </row>
    <row r="7" spans="1:3">
      <c r="A7" s="3" t="s">
        <v>116</v>
      </c>
    </row>
    <row r="8" spans="1:3">
      <c r="A8" s="4" t="s">
        <v>45</v>
      </c>
      <c r="B8" s="5" t="n">
        <v>-130</v>
      </c>
      <c r="C8" s="5" t="n">
        <v>423005</v>
      </c>
    </row>
    <row r="9" spans="1:3">
      <c r="A9" s="4" t="s">
        <v>46</v>
      </c>
      <c r="B9" s="5" t="n">
        <v>30012</v>
      </c>
      <c r="C9" s="4" t="s">
        <v>40</v>
      </c>
    </row>
    <row r="10" spans="1:3">
      <c r="A10" s="4" t="s">
        <v>117</v>
      </c>
      <c r="B10" s="5" t="n">
        <v>401714</v>
      </c>
      <c r="C10" s="5" t="n">
        <v>-148058</v>
      </c>
    </row>
    <row r="11" spans="1:3">
      <c r="A11" s="4" t="s">
        <v>118</v>
      </c>
      <c r="B11" s="5" t="n">
        <v>-259298</v>
      </c>
      <c r="C11" s="5" t="n">
        <v>-762459</v>
      </c>
    </row>
    <row r="12" spans="1:3">
      <c r="A12" s="3" t="s">
        <v>119</v>
      </c>
    </row>
    <row r="13" spans="1:3">
      <c r="A13" s="4" t="s">
        <v>120</v>
      </c>
      <c r="B13" s="4" t="s">
        <v>40</v>
      </c>
      <c r="C13" s="5" t="n">
        <v>-432200</v>
      </c>
    </row>
    <row r="14" spans="1:3">
      <c r="A14" s="4" t="s">
        <v>121</v>
      </c>
      <c r="B14" s="4" t="s">
        <v>40</v>
      </c>
      <c r="C14" s="5" t="n">
        <v>-432200</v>
      </c>
    </row>
    <row r="15" spans="1:3">
      <c r="A15" s="3" t="s">
        <v>122</v>
      </c>
    </row>
    <row r="16" spans="1:3">
      <c r="A16" s="4" t="s">
        <v>123</v>
      </c>
      <c r="B16" s="4" t="s">
        <v>40</v>
      </c>
      <c r="C16" s="5" t="n">
        <v>35000</v>
      </c>
    </row>
    <row r="17" spans="1:3">
      <c r="A17" s="4" t="s">
        <v>124</v>
      </c>
      <c r="B17" s="4" t="s">
        <v>40</v>
      </c>
      <c r="C17" s="5" t="n">
        <v>-5000000</v>
      </c>
    </row>
    <row r="18" spans="1:3">
      <c r="A18" s="4" t="s">
        <v>125</v>
      </c>
      <c r="B18" s="4" t="s">
        <v>40</v>
      </c>
      <c r="C18" s="5" t="n">
        <v>-4965000</v>
      </c>
    </row>
    <row r="19" spans="1:3">
      <c r="A19" s="4" t="s">
        <v>126</v>
      </c>
      <c r="B19" s="5" t="n">
        <v>-259298</v>
      </c>
      <c r="C19" s="5" t="n">
        <v>-6159659</v>
      </c>
    </row>
    <row r="20" spans="1:3">
      <c r="A20" s="4" t="s">
        <v>127</v>
      </c>
      <c r="B20" s="5" t="n">
        <v>4508397</v>
      </c>
      <c r="C20" s="5" t="n">
        <v>10794298</v>
      </c>
    </row>
    <row r="21" spans="1:3">
      <c r="A21" s="4" t="s">
        <v>128</v>
      </c>
      <c r="B21" s="5" t="n">
        <v>4249099</v>
      </c>
      <c r="C21" s="5" t="n">
        <v>4634639</v>
      </c>
    </row>
    <row r="22" spans="1:3">
      <c r="A22" s="3" t="s">
        <v>129</v>
      </c>
    </row>
    <row r="23" spans="1:3">
      <c r="A23" s="4" t="s">
        <v>130</v>
      </c>
      <c r="B23" s="4" t="s">
        <v>40</v>
      </c>
      <c r="C23" s="4" t="s">
        <v>40</v>
      </c>
    </row>
    <row r="24" spans="1:3">
      <c r="A24" s="4" t="s">
        <v>131</v>
      </c>
      <c r="B24" s="4" t="s">
        <v>40</v>
      </c>
      <c r="C24" s="4" t="s">
        <v>40</v>
      </c>
    </row>
    <row r="25" spans="1:3">
      <c r="A25" s="3" t="s">
        <v>132</v>
      </c>
    </row>
    <row r="26" spans="1:3">
      <c r="A26" s="4" t="s">
        <v>133</v>
      </c>
      <c r="B26" s="4" t="s">
        <v>40</v>
      </c>
      <c r="C26" s="5" t="n">
        <v>1500000</v>
      </c>
    </row>
    <row r="27" spans="1:3">
      <c r="A27" s="4" t="s">
        <v>134</v>
      </c>
      <c r="C27" s="6" t="n">
        <v>4309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6:31:05Z</dcterms:created>
  <dcterms:modified xmlns:dcterms="http://purl.org/dc/terms/" xmlns:xsi="http://www.w3.org/2001/XMLSchema-instance" xsi:type="dcterms:W3CDTF">2020-04-07T16:31:05Z</dcterms:modified>
</cp:coreProperties>
</file>